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INCOME STATEMENT" sheetId="2" state="visible" r:id="rId2"/>
    <sheet xmlns:r="http://schemas.openxmlformats.org/officeDocument/2006/relationships" name="COMBINED INCOME STATEMENT (Pare" sheetId="3" state="visible" r:id="rId3"/>
    <sheet xmlns:r="http://schemas.openxmlformats.org/officeDocument/2006/relationships" name="COMBINED STATEMENT OF COMPREHEN" sheetId="4" state="visible" r:id="rId4"/>
    <sheet xmlns:r="http://schemas.openxmlformats.org/officeDocument/2006/relationships" name="COMBINED BALANCE SHEET" sheetId="5" state="visible" r:id="rId5"/>
    <sheet xmlns:r="http://schemas.openxmlformats.org/officeDocument/2006/relationships" name="COMBINED BALANCE SHEET (Parenth" sheetId="6" state="visible" r:id="rId6"/>
    <sheet xmlns:r="http://schemas.openxmlformats.org/officeDocument/2006/relationships" name="COMBINED STATEMENT OF CASH FLOW" sheetId="7" state="visible" r:id="rId7"/>
    <sheet xmlns:r="http://schemas.openxmlformats.org/officeDocument/2006/relationships" name="COMBINED STATEMENT OF EQUITY" sheetId="8" state="visible" r:id="rId8"/>
    <sheet xmlns:r="http://schemas.openxmlformats.org/officeDocument/2006/relationships" name="Background and Basis of Present"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Financial Assets and Liabilitie" sheetId="13" state="visible" r:id="rId13"/>
    <sheet xmlns:r="http://schemas.openxmlformats.org/officeDocument/2006/relationships" name="Intangible Assets Including Goo" sheetId="14" state="visible" r:id="rId14"/>
    <sheet xmlns:r="http://schemas.openxmlformats.org/officeDocument/2006/relationships" name="Borrowing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Equity Activity" sheetId="19" state="visible" r:id="rId19"/>
    <sheet xmlns:r="http://schemas.openxmlformats.org/officeDocument/2006/relationships" name="Retirement-Related Benefi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ckground and Basis of Prese_2" sheetId="23" state="visible" r:id="rId23"/>
    <sheet xmlns:r="http://schemas.openxmlformats.org/officeDocument/2006/relationships" name="Revenue Recognition (Tables)" sheetId="24" state="visible" r:id="rId24"/>
    <sheet xmlns:r="http://schemas.openxmlformats.org/officeDocument/2006/relationships" name="Segments (Tables)" sheetId="25" state="visible" r:id="rId25"/>
    <sheet xmlns:r="http://schemas.openxmlformats.org/officeDocument/2006/relationships" name="Financial Assets and Liabilit_2" sheetId="26" state="visible" r:id="rId26"/>
    <sheet xmlns:r="http://schemas.openxmlformats.org/officeDocument/2006/relationships" name="Intangible Assets Including G_2" sheetId="27" state="visible" r:id="rId27"/>
    <sheet xmlns:r="http://schemas.openxmlformats.org/officeDocument/2006/relationships" name="Borrowings (Tables)" sheetId="28" state="visible" r:id="rId28"/>
    <sheet xmlns:r="http://schemas.openxmlformats.org/officeDocument/2006/relationships" name="Equity Activity (Tables)" sheetId="29" state="visible" r:id="rId29"/>
    <sheet xmlns:r="http://schemas.openxmlformats.org/officeDocument/2006/relationships" name="Retirement-Related Benefits (Ta" sheetId="30" state="visible" r:id="rId30"/>
    <sheet xmlns:r="http://schemas.openxmlformats.org/officeDocument/2006/relationships" name="Related Party Transactions (Tab" sheetId="31" state="visible" r:id="rId31"/>
    <sheet xmlns:r="http://schemas.openxmlformats.org/officeDocument/2006/relationships" name="Background and Basis of Prese_3" sheetId="32" state="visible" r:id="rId32"/>
    <sheet xmlns:r="http://schemas.openxmlformats.org/officeDocument/2006/relationships" name="Revenue Recognition - Remaining" sheetId="33" state="visible" r:id="rId33"/>
    <sheet xmlns:r="http://schemas.openxmlformats.org/officeDocument/2006/relationships" name="Revenue Recognition - Remaini_2" sheetId="34" state="visible" r:id="rId34"/>
    <sheet xmlns:r="http://schemas.openxmlformats.org/officeDocument/2006/relationships" name="Revenue Recognition - Performan" sheetId="35" state="visible" r:id="rId35"/>
    <sheet xmlns:r="http://schemas.openxmlformats.org/officeDocument/2006/relationships" name="Revenue Recognition - Reconcili" sheetId="36" state="visible" r:id="rId36"/>
    <sheet xmlns:r="http://schemas.openxmlformats.org/officeDocument/2006/relationships" name="Revenue Recognition - Trade All" sheetId="37" state="visible" r:id="rId37"/>
    <sheet xmlns:r="http://schemas.openxmlformats.org/officeDocument/2006/relationships" name="Revenue Recognition - Deferred " sheetId="38" state="visible" r:id="rId38"/>
    <sheet xmlns:r="http://schemas.openxmlformats.org/officeDocument/2006/relationships" name="Segments (Details)" sheetId="39" state="visible" r:id="rId39"/>
    <sheet xmlns:r="http://schemas.openxmlformats.org/officeDocument/2006/relationships" name="Financial Assets and Liabilit_3" sheetId="40" state="visible" r:id="rId40"/>
    <sheet xmlns:r="http://schemas.openxmlformats.org/officeDocument/2006/relationships" name="Financial Assets and Liabilit_4" sheetId="41" state="visible" r:id="rId41"/>
    <sheet xmlns:r="http://schemas.openxmlformats.org/officeDocument/2006/relationships" name="Financial Assets and Liabilit_5" sheetId="42" state="visible" r:id="rId42"/>
    <sheet xmlns:r="http://schemas.openxmlformats.org/officeDocument/2006/relationships" name="Financial Assets and Liabilit_6" sheetId="43" state="visible" r:id="rId43"/>
    <sheet xmlns:r="http://schemas.openxmlformats.org/officeDocument/2006/relationships" name="Intangible Assets Including G_3" sheetId="44" state="visible" r:id="rId44"/>
    <sheet xmlns:r="http://schemas.openxmlformats.org/officeDocument/2006/relationships" name="Intangible Assets Including G_4" sheetId="45" state="visible" r:id="rId45"/>
    <sheet xmlns:r="http://schemas.openxmlformats.org/officeDocument/2006/relationships" name="Intangible Assets Including G_5" sheetId="46" state="visible" r:id="rId46"/>
    <sheet xmlns:r="http://schemas.openxmlformats.org/officeDocument/2006/relationships" name="Intangible Assets Including G_6" sheetId="47" state="visible" r:id="rId47"/>
    <sheet xmlns:r="http://schemas.openxmlformats.org/officeDocument/2006/relationships" name="Borrowings - Short-Term Debt (D" sheetId="48" state="visible" r:id="rId48"/>
    <sheet xmlns:r="http://schemas.openxmlformats.org/officeDocument/2006/relationships" name="Borrowings - Long-Term Debt, Co" sheetId="49" state="visible" r:id="rId49"/>
    <sheet xmlns:r="http://schemas.openxmlformats.org/officeDocument/2006/relationships" name="Borrowings - Contractual obliga" sheetId="50" state="visible" r:id="rId50"/>
    <sheet xmlns:r="http://schemas.openxmlformats.org/officeDocument/2006/relationships" name="Borrowings - Interest on Debt (" sheetId="51" state="visible" r:id="rId51"/>
    <sheet xmlns:r="http://schemas.openxmlformats.org/officeDocument/2006/relationships" name="Contingencies (Details)" sheetId="52" state="visible" r:id="rId52"/>
    <sheet xmlns:r="http://schemas.openxmlformats.org/officeDocument/2006/relationships" name="Income Taxes (Details)" sheetId="53" state="visible" r:id="rId53"/>
    <sheet xmlns:r="http://schemas.openxmlformats.org/officeDocument/2006/relationships" name="Equity Activity - Reclassificat" sheetId="54" state="visible" r:id="rId54"/>
    <sheet xmlns:r="http://schemas.openxmlformats.org/officeDocument/2006/relationships" name="Equity Activity - AOCI Rollforw" sheetId="55" state="visible" r:id="rId55"/>
    <sheet xmlns:r="http://schemas.openxmlformats.org/officeDocument/2006/relationships" name="Retirement-Related Benefits - N" sheetId="56" state="visible" r:id="rId56"/>
    <sheet xmlns:r="http://schemas.openxmlformats.org/officeDocument/2006/relationships" name="Retirement-Related Benefits - C" sheetId="57" state="visible" r:id="rId57"/>
    <sheet xmlns:r="http://schemas.openxmlformats.org/officeDocument/2006/relationships" name="Related Party Transactions - Re" sheetId="58" state="visible" r:id="rId58"/>
    <sheet xmlns:r="http://schemas.openxmlformats.org/officeDocument/2006/relationships" name="Related Party Transactions - Ac" sheetId="59" state="visible" r:id="rId59"/>
    <sheet xmlns:r="http://schemas.openxmlformats.org/officeDocument/2006/relationships" name="Related Party Transactions - Al" sheetId="60" state="visible" r:id="rId60"/>
    <sheet xmlns:r="http://schemas.openxmlformats.org/officeDocument/2006/relationships" name="Related Party Transactions - Ne" sheetId="61" state="visible" r:id="rId61"/>
    <sheet xmlns:r="http://schemas.openxmlformats.org/officeDocument/2006/relationships" name="Related Party Transactions - As" sheetId="62" state="visible" r:id="rId62"/>
    <sheet xmlns:r="http://schemas.openxmlformats.org/officeDocument/2006/relationships" name="Related Party Transactions - Le"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53</t>
        </is>
      </c>
    </row>
    <row r="9">
      <c r="A9" s="4" t="inlineStr">
        <is>
          <t>Entity Registrant Name</t>
        </is>
      </c>
      <c r="B9" s="4" t="inlineStr">
        <is>
          <t>Kyndryl Holdings, Inc</t>
        </is>
      </c>
    </row>
    <row r="10">
      <c r="A10" s="4" t="inlineStr">
        <is>
          <t>Entity Incorporation, State or Country Code</t>
        </is>
      </c>
      <c r="B10" s="4" t="inlineStr">
        <is>
          <t>DE</t>
        </is>
      </c>
    </row>
    <row r="11">
      <c r="A11" s="4" t="inlineStr">
        <is>
          <t>Entity Tax Identification Number</t>
        </is>
      </c>
      <c r="B11" s="4" t="inlineStr">
        <is>
          <t>86-1185492</t>
        </is>
      </c>
    </row>
    <row r="12">
      <c r="A12" s="4" t="inlineStr">
        <is>
          <t>Entity Address, Address Line One</t>
        </is>
      </c>
      <c r="B12" s="4" t="inlineStr">
        <is>
          <t>One Vanderbilt Avenue, 15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96-2098</t>
        </is>
      </c>
    </row>
    <row r="18">
      <c r="A18" s="4" t="inlineStr">
        <is>
          <t>Title of 12(b) Security</t>
        </is>
      </c>
      <c r="B18" s="4" t="inlineStr">
        <is>
          <t>Common stock, par value $0.01 per share</t>
        </is>
      </c>
    </row>
    <row r="19">
      <c r="A19" s="4" t="inlineStr">
        <is>
          <t>Trading Symbol</t>
        </is>
      </c>
      <c r="B19" s="4" t="inlineStr">
        <is>
          <t>KD</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Central Index Key</t>
        </is>
      </c>
      <c r="B24" s="4" t="inlineStr">
        <is>
          <t>0001867072</t>
        </is>
      </c>
    </row>
    <row r="25">
      <c r="A25" s="4" t="inlineStr">
        <is>
          <t>Amendment Flag</t>
        </is>
      </c>
      <c r="B25" s="4" t="inlineStr">
        <is>
          <t>false</t>
        </is>
      </c>
    </row>
    <row r="26">
      <c r="A26" s="4" t="inlineStr">
        <is>
          <t>Current Fiscal Year End Date</t>
        </is>
      </c>
      <c r="B26" s="4" t="inlineStr">
        <is>
          <t>--12-31</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4136041</v>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9 Months Ended</t>
        </is>
      </c>
    </row>
    <row r="2">
      <c r="B2" s="2" t="inlineStr">
        <is>
          <t>Sep. 30, 2021</t>
        </is>
      </c>
    </row>
    <row r="3">
      <c r="A3" s="3" t="inlineStr">
        <is>
          <t>Accounting Changes</t>
        </is>
      </c>
    </row>
    <row r="4">
      <c r="A4" s="4" t="inlineStr">
        <is>
          <t>Accounting Changes</t>
        </is>
      </c>
      <c r="B4" s="4" t="inlineStr">
        <is>
          <t>2. Accounting Changes: New Standards to be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it had originated the contracts, in accordance with ASC 606, Revenue from Contracts with Customers. Standards Implemented ​ In December 2019, the FASB issued guidance (“Simplifying the Accounting for Income Taxes”) intended to simplify various aspects of income tax accounting by removing certain exceptions to the general principle of the guidance and also clarified and amended existing guidance to improve consistency in application. The guidance was effective January 1, 2021, and early adoption was permitted. The Company adopted the guidance on a prospective basis as of the effective date. The guidance did not have a material impact in the combined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3. Revenue Recognition: ​ Disaggregation of Revenue The Company views its segment results to be the best view of disaggregated revenue, including related party sales. Refer to note 4,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in which the customer is not committed. The customer is not considered committed when it is able to terminate for convenience without payment of a substantive penalty. The RPO also includes estimates of variable consideration.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September 30, 2021, the aggregate amount of the transaction price allocated to RPO related to customer contracts that are unsatisfied or partially unsatisfied was $51.1 billion. Approximately 53 percent of the amount is expected to be recognized as revenue in the subsequent two years , approximately 36 percent in subsequent years three through five years , and the balance thereafter. Revenue Recognized for Performance Obligations Satisfied (or Partially Satisfied) in Prior Periods During the three and nine months ended September 30, 2021 the Company reduced revenue by $12 million and $15 million, respectively, related to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Dollars in millions) At September 30, 2021 At December 31, 2020 Accounts receivable (net of allowances of $58 in 2021 and $91 in 2020) ​ $ 1,746 ​ $ 1,444 Contract assets * ​ 80 ​ 72 Deferred income (current) ​ 875 ​ 854 Deferred income (noncurrent) ​ 520 ​ 543 * Included within prepaid expenses and other current assets in the Combined Balance Sheet. The amount of revenue recognized during the three and nine months ended September 30, 2021 that was included within the deferred income balance at June 30, 2021 and December 31, 2020 was $478 million and $726 million, respectively. The following table provides roll-forwards of the accounts receivable allowance for expected credit losses for the nine months ended September 30, 2021 and the year ended December 31, 2020: ​ ​ ​ ​ ​ ​ ​ ​ ​ ​ Nine Months Ended Year Ended (Dollars in millions) ​ September 30, 2021 December 31, 2020 Beginning balance ​ $ 91 ​ $ 82 Additions (releases) ​ ​ (27) ​ ​ 25 Write-offs ​ ​ (5) ​ ​ (7) Other * ​ ​ (1) ​ ​ (9) Ending balance ​ $ 58 ​ $ 91 * Primarily represents translation adjustments and reclassifications . The contract assets allowance for expected credit losses was not material in any of the periods presented.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 The following table provides amounts of capitalized costs to acquire and fulfill customer contracts at September 30, 2021 and December 31, 2020: ​ ​ ​ ​ ​ ​ ​ ​ ​ At September 30, ​ At December 31, (Dollars in millions) 2021 2020 Capitalized costs to obtain a contract ​ $ 285 ​ $ 269 Deferred costs to fulfill a contract ​ ​ ​ ​ Deferred transition and setup costs ​ 1,195 ​ 1,369 Other deferred fulfillment costs * ​ 1,016 ​ 1,006 Total deferred costs ** ​ $ 2,496 ​ $ 2,646 * Includes related party cost of $ 78 million at September 30, 2021 and $94 million at December 31, 2020. ** Of the total deferred costs, $ 1,142 million was current (related party $ 66 million) and $ 1,354 million was noncurrent (related party $ 12 million) at September 30, 2021, and $1,205 million was current (related party $76 million) and $1,441 million was noncurrent (related party $18 million) at December 31, 2020. The amount of total deferred costs amortized during the third quarter of 2021 was $447 million, composed of $215 million of amortization of prepaid software, $97 million of amortization of transition and setup costs, and $135 million of other deferred fulfillment costs. The amount of total deferred costs amortized during the first nine months of 2021 was $1,427 million, composed of $685 million of amortization of prepaid software, $291 million of amortization of transition and setup costs, and $451 million of other deferred fulfillment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1</t>
        </is>
      </c>
    </row>
    <row r="3">
      <c r="A3" s="3" t="inlineStr">
        <is>
          <t>Segments</t>
        </is>
      </c>
    </row>
    <row r="4">
      <c r="A4" s="4" t="inlineStr">
        <is>
          <t>Segments</t>
        </is>
      </c>
      <c r="B4" s="4" t="inlineStr">
        <is>
          <t>4. Segments: Our reportable segments correspond to how we have historically organized and managed the business and are aligned to key geographic markets in which Kyndryl operates. Segment results do not include any impacts associated with intercompany transactions between the segments. Our reportable segments are: Americas: Europe, the Middle East and Africa (“EMEA”): Japan: Asia Pacific: As a result of the Separation, in the fourth quarter of 2021 we will evaluate whether to recast our geographic segments to reflect management’s updated view of the business. From time to time, our geographic markets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Local currency fluctuations also tend to affect our geographic markets differently, depending on the geographic concentrations and locations of their businesses. The following tables reflect the results of the Company’s segments consistent with the management measurement system that has been utilized within the Company. Performance measurement is based on pretax income. These results have been used, in part, by the chief operating decision maker, both in evaluating the performance of, and in allocating resources to, each of the segments. ​ ​ ​ ​ ​ ​ ​ ​ ​ ​ ​ ​ ​ ​ ​ ​ ​ ​ (Dollars in millions) ​ ​ ​ ​ ​ ​ ​ ​ ​ ​ ​ For the three months ended September 30, Americas EMEA Japan Asia Pacific Total 2021 ​ ​ ​ ​ ​ ​ ​ ​ ​ ​ ​ ​ ​ ​ ​ ​ External revenue ​ $ 1,641 ​ $ 1,717 ​ $ 719 ​ $ 358 ​ $ 4,434 ​ Related party revenue ​ 97 ​ 23 ​ 10 ​ 14 ​ 144 ​ Total revenue ​ $ 1,737 ​ $ 1,741 ​ $ 729 ​ $ 372 ​ $ 4,579 ​ Pretax income (loss) ​ $ (89) ​ $ (381) ​ $ 23 ​ $ (23) ​ $ (469) ​ ​ ​ ​ ​ ​ ​ ​ ​ ​ ​ ​ ​ ​ ​ ​ ​ ​ 2020 ​ ​ ​ ​ ​ ​ ​ ​ ​ ​ ​ External revenue ​ $ 1,745 ​ $ 1,807 ​ $ 752 ​ $ 392 ​ $ 4,696 ​ Related party revenue ​ 96 ​ 29 ​ 17 ​ 18 ​ 161 ​ Total revenue ​ $ 1,841 ​ $ 1,837 ​ $ 769 ​ $ 410 ​ $ 4,856 ​ Pretax income (loss) ​ $ (13) ​ $ (280) ​ $ 56 ​ $ 66 ​ $ (170) ​ ​ ​ ​ ​ ​ ​ ​ ​ ​ ​ ​ ​ ​ ​ ​ ​ ​ ​ (Dollars in millions) ​ ​ ​ ​ ​ ​ ​ ​ ​ ​ ​ For the nine months ended September 30, Americas EMEA Japan Asia Pacific Total 2021 ​ ​ ​ ​ ​ ​ ​ ​ ​ ​ ​ ​ ​ ​ ​ ​ External revenue ​ $ 5,056 ​ $ 5,293 ​ $ 2,194 ​ $ 1,114 ​ $ 13,657 ​ Related party revenue ​ 278 ​ 78 ​ 42 47 ​ 445 ​ Total revenue ​ $ 5,334 ​ $ 5,370 ​ $ 2,236 ​ $ 1,161 ​ $ 14,102 ​ Pretax income (loss) ​ $ (211) ​ $ (1,126) ​ $ 78 ​ $ 68 ​ $ (1,191) ​ ​ ​ ​ ​ ​ ​ ​ ​ ​ ​ ​ ​ ​ ​ ​ ​ ​ 2020 ​ ​ ​ ​ ​ ​ ​ ​ ​ ​ ​ ​ ​ ​ ​ ​ External revenue ​ $ 5,269 ​ $ 5,301 ​ $ 2,204 ​ $ 1,168 ​ $ 13,941 ​ Related party revenue ​ 284 ​ 92 ​ 53 ​ 54 ​ 483 ​ Total revenue ​ $ 5,553 ​ $ 5,394 ​ $ 2,257 ​ $ 1,222 ​ $ 14,425 ​ Pretax income (loss) ​ $ (230) ​ $ (1,101) ​ $ 131 ​ $ 149 ​ $ (1,05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1</t>
        </is>
      </c>
    </row>
    <row r="3">
      <c r="A3" s="3" t="inlineStr">
        <is>
          <t>Financial Assets and Liabilities</t>
        </is>
      </c>
    </row>
    <row r="4">
      <c r="A4" s="4" t="inlineStr">
        <is>
          <t>Financial Assets and Liabilities</t>
        </is>
      </c>
      <c r="B4" s="4" t="inlineStr">
        <is>
          <t>5. Financial Assets and Liabilities :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did not hold any equity and debt investments for the periods presented.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impairments of non-financial assets for the three and nine months ended September 30, 2021 and 2020, respectively. Financial Assets and Liabilities Measured at Fair Value The gross balances of derivative assets contained within prepaid expenses and other current assets in the Combined Balance Sheet at September 30, 2021 were $4 million. These financial instruments are categorized as Level 2 in the fair value hierarchy. There were no outstanding derivatives in the Combined Balance Sheet at December 31, 2020. Financial Assets and Liabilities Not Measured at Fair Value Accounts receivable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Derivative Financial Instruments Prior to the third quarter of 2021, Kyndryl did not independently execute derivative financial instruments to manage its foreign currency risk and instead participated in a centralized foreign currency hedging program administered by IBM. The hedging activity allocated to Kyndryl is for the management of the Company’s forecasted foreign currency expenses. In the third quarter of 2021, we began to execute trades to hedge the Company’s foreign exchange exposures, and this activity is recorded in the Company’s combined financial statements. Foreign Exchange Risk Anticipated Cost Transactions The Company has foreign exchange derivative financial instruments designated as cash flow hedges to manage foreign currency risk that is deemed to be associated with the Company’s operations and has been allocated to the Company’s Combined Income Statement, up to and including the third quarter of 2021, based on its pro rata share of the underlying items hedged, where applicable, with the remainder allocated on a pro rata basis of revenue. Changes in fair value of derivatives designated as a cash flow hedge are recorded, net of applicable taxes, in other comprehensive income and subsequently reclassified into the same income statement line item as the hedged exposure when the underlying hedged item is recognized in earnings. The cash flows associated with derivatives designated as cash flow hedges are reported in cash flows from operating activities in the Combined Statement of Cash Flows. At September 30, 2021, the total notional amount of forward contracts designated as cash flow hedges of forecasted foreign currency cost transactions was $227 million. The Company had no forward contracts outstanding under this program at December 31, 2020. The notional amounts of derivative instruments do not necessarily represent the amounts exchanged by the Company with third parties and are not necessarily a direct measure of the financial exposure. The maximum remaining length of time over which the Company hedged its exposure is approximately one year. At September 30, 2021, the weighted-average remaining maturity of these instruments was approximately 0.5 years. The Company may also enter into master netting agreements with certain counterparties that allow for netting of exposures in the event of default or breach. However, in the Combined Balance Sheet, the Company does not offset derivative assets against liabilities with counterparties in master netting arrangements by counterparty, and there were no derivative instruments activity impacted by master netting agreements at September 30, 2021 and December 31, 2020. At September 30, 2021, in connection with cash flow hedges of foreign currency cost transactions, the Company recorded net deferred gains of $3 million (before taxes) in AOCI. At December 31, 2020, there were no foreign exchange exposures that were recorded in the Company’s combined financial statements. The Company estimates that $3 million (before taxes) of deferred net gains on derivatives in AOCI at September 30, 2021 will be reclassified to net income within the next twelve months, providing an offsetting economic impact against the underlying anticipated transactions. Subsidiary Cash and Foreign Currency Asset/Liability Management ​ The Company uses global treasury centers to manage the cash of its subsidiaries. These centers principally use currency swaps to convert cash flows in a cost-effective manner. Changes in fair value of derivatives not designated as hedges are reported in earnings in other (income) and expense. Cash flows from derivatives not designated as hedges are reported in cash flows from investing activities in the Combined Statement of Cash flows. The terms of these swap contracts are generally less than one year. The changes in the fair values of these contracts and of the underlying hedged exposures are generally offsetting and are recorded in other (income) and expense in the Combined Income Statement. At September 30, 2021 the total notional amount of derivative instruments in economic hedges of foreign currency exposure was $120 million, and there were no outstanding derivatives instruments at December 31, 2020. ​ The Effect of Derivative Instruments in the Combined Income Statement The total amounts of income and expense line items presented in the Combined Income Statement in which the effects of cash flow hedges and derivatives not designated as hedging instruments are recorded, and the total effect of hedge activity on these income and expense line items are as follows: ​ ​ ​ ​ ​ ​ ​ ​ ​ ​ ​ ​ ​ ​ ​ ​ ​ ​ ​ ​ ​ ​ Gains (Losses) from (Dollars in millions) ​ Total ​ Hedge Activity For the three months ended September 30: 2021 2020 2021 2020 Cost of services ​ $ 4,182 ​ $ 4,332 ​ $ 2 ​ $ 3 Selling, general and administrative expenses ​ ​ 854 ​ ​ 654 ​ ​ — ​ ​ (2) Other (income) and expense ​ ​ (17) ​ ​ 8 ​ ​ 5 ​ ​ 1 ​ ​ ​ ​ ​ ​ ​ ​ ​ ​ ​ ​ ​ ​ ​ ​ ​ ​ Gain (Loss) Recognized in Combined Income Statement ​ ​ Combined ​ Recognized on ​ Attributable to Risk (Dollars in millions) ​ Income Statement ​ Derivatives ​ Being Hedged For the three months ended September 30: Line Item ​ 2021 2020 2021 2020 Derivative instruments not designated as hedging instruments: ​ ​ ​ ​ ​ ​ ​ ​ ​ ​ ​ ​ ​ Foreign exchange contracts ​ Other (income) and expense ​ $ 1 ​ $ — ​ ​ NA ​ ​ NA Total ​ ​ $ 1 ​ $ — ​ $ — ​ $ — ​ ​ ​ ​ ​ ​ ​ ​ ​ ​ ​ ​ ​ ​ ​ ​ ​ ​ ​ ​ ​ ​ ​ ​ Gain (Loss) Recognized in Combined Income Statement and Other Comprehensive Income (Dollars in millions) ​ ​ ​ ​ ​ ​ ​ Combined ​ Reclassified ​ Amounts Excluded from For the three months ​ Recognized in OCI ​ Income Statement ​ from AOCI ​ Effectiveness Testing (1) ended September 30: 2021 2020 Line Item 2021 2020 2021 2020 Derivative instruments in cash flow hedges: ​ ​ ​ ​ ​ ​ ​ ​ ​ ​ ​ ​ ​ Foreign exchange contracts ​ $ 3 ​ $ — ​ Cost of services ​ $ 2 ​ $ 3 ​ $ — ​ $ — ​ ​ ​ ​ ​ ​ ​ ​ Selling, general and administrative expenses ​ ​ — ​ ​ (2) ​ ​ — ​ ​ — ​ ​ ​ ​ ​ ​ ​ ​ Other (income) and expense ​ ​ 4 ​ ​ 1 ​ ​ — ​ ​ — Total ​ $ 3 ​ $ — ​ ​ $ 6 ​ $ 3 ​ $ — ​ $ — (1) The Company’s policy is to recognize all fair value changes in amounts excluded from effectiveness testing in net income each period. NA - not applicable ​ ​ ​ ​ ​ ​ ​ ​ ​ ​ ​ ​ ​ ​ ​ ​ ​ ​ ​ ​ ​ ​ Gains (Losses) from (Dollars in millions) ​ Total ​ Hedge Activity For the nine months ended September 30: 2021 2020 2021 2020 Cost of services ​ $ 12,727 ​ $ 12,876 ​ $ 11 ​ $ 5 Selling, general and administrative expenses ​ ​ 2,421 ​ ​ 2,123 ​ ​ (6) ​ ​ 2 Other (income) and expense ​ ​ 16 ​ ​ 17 ​ ​ (3) ​ ​ 10 ​ ​ ​ ​ ​ ​ ​ ​ ​ ​ ​ ​ ​ ​ ​ ​ ​ ​ Gain (Loss) Recognized in Combined Income Statement ​ ​ Combined ​ Recognized on ​ Attributable to Risk (Dollars in millions) ​ Income Statement ​ Derivatives ​ Being Hedged For the nine months ended September 30: Line Item ​ 2021 2020 2021 2020 Derivative instruments not designated as hedging instruments: ​ ​ ​ ​ ​ ​ ​ ​ ​ ​ ​ ​ ​ Foreign exchange contracts ​ Other (income) and expense ​ $ 1 ​ $ — ​ ​ NA ​ ​ NA Total ​ ​ $ 1 ​ $ — ​ $ — ​ $ — ​ ​ ​ ​ ​ ​ ​ ​ ​ ​ ​ ​ ​ ​ ​ ​ ​ ​ ​ ​ ​ ​ ​ ​ Gain (Loss) Recognized in Combined Income Statement and Other Comprehensive Income (Dollars in millions) ​ ​ ​ ​ ​ ​ ​ Combined ​ Reclassified ​ Amounts Excluded from For the nine months ​ Recognized in OCI ​ Income Statement ​ from AOCI ​ Effectiveness Testing (1) ended September 30: 2021 2020 Line Item 2021 2020 2021 2020 Derivative instruments in cash flow hedges: ​ ​ ​ ​ ​ ​ ​ ​ ​ ​ ​ ​ ​ Foreign exchange contracts ​ $ 3 ​ $ — ​ Cost of services ​ $ 11 ​ $ 5 ​ $ — ​ $ — ​ ​ ​ ​ ​ ​ ​ ​ Selling, general and administrative expenses ​ ​ (6) ​ ​ 2 ​ ​ — ​ ​ — ​ ​ ​ ​ ​ ​ ​ ​ Other (income) and expense ​ ​ (4) ​ ​ 10 ​ ​ — ​ ​ — Total ​ $ 3 ​ $ — ​ ​ $ 1 ​ $ 17 ​ $ — ​ $ — (1) The Company’s policy is to recognize all fair value changes in amounts excluded from effectiveness testing in net income each period. NA - not applicable ​ For the three and nine months ended September 30, 2021 and 2020, there were no gains or losses excluded from the assessment of hedge effectiveness for cash flow hedges, or associated with an underlying exposure that did not or was not expected to occur; nor are there any anticipated in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9 Months Ended</t>
        </is>
      </c>
    </row>
    <row r="2">
      <c r="B2" s="2" t="inlineStr">
        <is>
          <t>Sep. 30, 2021</t>
        </is>
      </c>
    </row>
    <row r="3">
      <c r="A3" s="3" t="inlineStr">
        <is>
          <t>Intangible Assets Including Goodwill</t>
        </is>
      </c>
    </row>
    <row r="4">
      <c r="A4" s="4" t="inlineStr">
        <is>
          <t>Intangible Assets Including Goodwill</t>
        </is>
      </c>
      <c r="B4" s="4" t="inlineStr">
        <is>
          <t>6. Intangible Assets Including Goodwill: Intangible Assets The following tables present the Company’s intangible asset balances by major asset class. ​ ​ ​ ​ ​ ​ ​ ​ ​ ​ ​ ​ ​ At September 30, 2021 ​ Gross Carrying Accumulated Net Carrying (Dollars in millions) Amount Amortization Amount Capitalized software ​ $ 17 ​ $ (10) ​ $ 7 Client relationships ​ 130 ​ (91) ​ 39 Completed technology ​ 20 ​ (19) ​ — Patents and trademarks ​ 2 ​ (2) ​ — Total ​ $ 169 ​ $ (122) ​ $ 47 ​ ​ ​ ​ ​ ​ ​ ​ ​ ​ ​ ​ ​ At December 31, 2020 ​ Gross Carrying Accumulated Net Carrying (Dollars in millions) Amount Amortization Amount Capitalized software ​ $ 7 ​ $ (4) ​ $ 3 Client relationships ​ 130 ​ (77) ​ 53 Completed technology ​ 20 ​ (17) ​ 3 Patents and trademarks ​ 2 ​ (2) ​ — Total ​ $ 159 ​ $ (99) ​ $ 60 ​ The net carrying amount of intangible assets decreased $13 million during the first nine months of 2021, primarily due to intangible asset amortization, partially offset by additions of capitalized software. The aggregate intangible asset amortization expense was $9 million and $26 million for the third quarter and first nine months of 2021, respectively. In the first nine months of 2021, the Company retired $3 million of fully amortized intangible assets, impacting both the gross carrying amount and accumulated amortization by this amount. The future amortization expense relating to intangible assets currently recorded in the Combined Balance Sheet was estimated to be the following at September 30, 2021: ​ ​ ​ ​ ​ ​ ​ ​ ​ ​ ​ ​ ​ Capitalized ​ Acquired ​ ​ (Dollars in millions) Software Intangibles Total Remainder of 2021 ​ $ 4 ​ $ 5 ​ $ 9 2022 ​ 3 ​ 18 ​ 21 2023 ​ — ​ 10 ​ 11 2024 ​ — ​ 6 ​ 6 2025 ​ — ​ — ​ — Thereafter ​ ​ — ​ ​ — ​ — ​ Goodwill Goodwill attributed to the Company represents the historical goodwill balances in the Parent’s managed infrastructure services business arising from acquisitions specific to the Company. The changes in the goodwill balances by segment for the nine months ended September 30, 2021 and for the year ended December 31, 2020 were as follows: ​ ​ ​ ​ ​ ​ ​ ​ ​ ​ ​ ​ ​ ​ ​ ​ ​ ​ ​ ​ ​ Foreign ​ ​ ​ Foreign ​ ​ ​ ​ ​ ​ Currency ​ ​ ​ Currency ​ ​ ​ ​ ​ ​ Translation ​ ​ ​ Translation ​ ​ (Dollars in millions) ​ Balance at ​ and Other ​ Balance at ​ and Other ​ Balance at Segment January 1, 2020 Adjustments* ​ December 31, 2020 Adjustments* September 30, 2021 Americas ​ $ 416 ​ $ 24 ​ $ 440 ​ $ (8) ​ $ 431 EMEA ​ 272 ​ 16 ​ 288 ​ 4 ​ 292 Japan ​ 401 ​ 23 ​ 424 ​ (9) ​ 415 Asia Pacific ​ 74 ​ 4 ​ 78 ​ (16) ​ 62 Total ​ $ 1,162 ​ $ 67 ​ $ 1,230 ​ $ (29) ​ $ 1,201 * Primarily driven by foreign currency translation. There were no goodwill impairment losses recorded during the first nine months of 2021 or full-year 2020 and the Company has no accumulated impairment losses. We review goodwill for impairment annually and whenever events or changes in circumstances indicate the carrying value of goodwill may not be recoverable by first assessing qualitative factors to determine if it is more likely than not that fair value is less than carrying value. As discussed in note 4, “Segments”, we will evaluate whether to recast our geographic segments to reflect management’s updated view of the business. Segment changes are considered triggering events for quantitative assessment for impairment, so if the Company determines that a change in its segment definitions is warranted, it will perform quantitative tests for all affected reporting units. The Company intends to complete its annual goodwill impairment analysis for all reporting units during the fourth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7. Borrowings: Short-Term Debt ​ ​ ​ ​ ​ ​ ​ ​ ​ At September 30, At December 31, (Dollars in millions) ​ 2021 ​ 2020 Current maturities of long-term debt ​ $ 112 ​ $ 69 ​ Long-Term Debt ​ ​ ​ ​ ​ ​ ​ ​ ​ ​ ​ ​ ​ Weighted-Average ​ At September 30, At December 31, (Dollars in millions) ​ Interest Rate* ​ Maturities ​ 2021 ​ 2020 U.S. dollar debt: ​ ​ ​ ​ ​ ​ ​ ​ Long-term debt ​ 3.0% ​ 2021-2026 ​ $ 136 ​ $ — Finance lease obligations ​ 1.2% ​ 2021-2026 ​ ​ 257 ​ ​ 209 ​ ​ ​ ​ ​ ​ $ 392 ​ $ 209 Less: current maturities ​ ​ ​ ​ 112 ​ ​ 69 Total ​ ​ ​ $ 280 ​ $ 140 * As of September 30, 2021. ​ In the second quarter of 2021, IBM entered into a $140 million loan agreement with a bank to finance a purchase of software licenses on behalf of Kyndryl. The amortizing loan is secured by collateral and contains covenants, primarily for compliance with the scheduled payments in the loan agreement. Failure to comply with the loan covenants could constitute an event of default and result in the immediate repayment of the principal and interest on the loan. The Company is in compliance with all of the loan covenants and is expected to maintain a credit rating at or above the level outlined in the loan agreement. The loan has been transferred to Kyndryl and is included in the Company’s financial statements. The carrying amount of the loan approximates fair value. If measured at fair value in the financial statements, the loan would be classified as Level 2 in the fair value hierarchy. Contractual obligations of long-term debt outstanding at September 30, 2021, were as follows: ​ ​ ​ ​ ​ (Dollars in millions) ​ ​ ​ At September 30, 2021: Total Remainder of 2021 ​ $ 29 2022 ​ 110 2023 ​ 96 2024 ​ 74 2025 ​ 59 Thereafter ​ 24 Total ​ $ 392 ​ Interest on Debt Interest expense for the nine months ended September 30, 2021 and 2020 was $46 million and $47 million, respectively. Interest capitalized for the periods presented was immaterial. Most of the interest in the Combined Income Statement reflects the allocation of interest expense associated with debt issued by IBM for which a portion of the proceeds benefited Kyndryl. Such Parent debt has not been attributed to the Company for any periods presented because Parent’s borrowings are not the legal obligation of the Company. Refer to note 13, “Related Party Transactions,” for more information on the allocation of Parent’s corporat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8. Commitments: The Company has applied the guidance requiring a guarantor to disclose certain types of guarantees, even if the likelihood of requiring the guarantor’s performance is remote. The Company guarantees certain loans and financial commitments. The maximum potential future payment under these financial guarantees and the fair value of these guarantees recognized in the Combined Balance Sheet at September 30, 2021 and December 31, 2020 were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ntingencies</t>
        </is>
      </c>
      <c r="B4" s="4" t="inlineStr">
        <is>
          <t>9. Contingencies: As a company with approximately 90,000 employees and with client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including the experience of other companies in the industry, and investor, customer and employee relations considerations. ​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mbin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 The following is a summary of a significant legal matter relating to the Company. ​ In July 2017, BMC Software, Inc. (“BMC”) sued IBM in the U.S. Court for the Southern District of Texas in a dispute involving IBM’s managed infrastructure services business. BMC alleges IBM’s removal of BMC software from one of its client’s sites at the client’s request constituted breach of contract and trade secret misappropriation. IBM defeated BMC’s motion for injunctive relief, completed the client’s transformation project and counterclaimed for breach of contract. In September 2021, the trial court overruled in part and granted in part the magistrate judge’s recommendations on summary judgment, dismissing IBM’s counterclaims and permitting some of BMC’s claims for damages to proceed. The case remains pe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For purposes of our combined financial statements, income taxes have been calculated as if we file income tax returns for the Company on a standalone basis. The Company’s operations historically have been included in the income tax returns of IBM. The Company believes the assumptions supporting its allocation and presentation of income taxes on a separate return basis are reasonable. However, the Company’s tax results, as presented in the combined financial statements, may not be reflective of the results that the Company expects to generate in the future. ​ For the third quarter of 2021, the Company’s effective tax rate was (47.8%) compared to (39.7%) in the third quarter of 2020. The negative effective tax rate in 2021 and 2020 reflects a tax expense on a pretax loss. The third quarter of 2021 rate was lower than the Company's statutory tax rate primarily due to changes in valuation allowance, losses in certain jurisdictions that cannot be benefited from, and tax charges related to the transfer of Kyndryl’s operations from Parent in contemplation of the Company’s Separation. The increase in deferred taxes in the third quarter primarily reflects the transfer of operations from Parent in contemplation of our Spin-off. The third quarter of 2020 rate was lower than the Company's statutory tax rate primarily due to changes in valuation allowance and losses in certain jurisdictions that cannot be benefited from. ​ For the first nine months of 2021, the Company's effective tax rate was (32.6%) compared to (23.2%) in the first nine months of 2020. The negative effective tax rate in 2021 and 2020 reflects a tax expense on a pretax loss. The year-to-date 2021 rate was lower than the Company's statutory tax rate primarily due to changes in valuation allowance, losses in certain jurisdictions that cannot be benefited from, and tax charges related to the transfer of Kyndryl’s operations from Parent in contemplation of the Company’s Separation. The 2020 rate was lower than the Company’s combined statutory tax rate primarily due to changes in valuation allowance and losses in certain jurisdictions that cannot be benefited fr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9 Months Ended</t>
        </is>
      </c>
    </row>
    <row r="2">
      <c r="B2" s="2" t="inlineStr">
        <is>
          <t>Sep. 30, 2021</t>
        </is>
      </c>
    </row>
    <row r="3">
      <c r="A3" s="3" t="inlineStr">
        <is>
          <t>Equity Activity</t>
        </is>
      </c>
    </row>
    <row r="4">
      <c r="A4" s="4" t="inlineStr">
        <is>
          <t>Equity Activity</t>
        </is>
      </c>
      <c r="B4" s="4" t="inlineStr">
        <is>
          <t>11. Equity Activity: Reclassifications and Taxes Related to Items of Other Comprehensive Income (Loss) ​ ​ ​ ​ ​ ​ ​ ​ ​ ​ ​ (Dollars in millions) Pretax Tax (Expense) Net of Tax For the three months ended September 30, 2021: Amount Benefit Amount Other comprehensive income (loss): ​ ​ ​ Foreign currency translation adjustments ​ $ (125) ​ $ — ​ $ (125) Unrealized gains (losses) on cash flow hedges: ​ ​ ​ ​ ​ ​ Unrealized gains (losses) arising during the period ​ $ 3 ​ $ — ​ $ 3 Total unrealized gains (losses) on cash flow hedges ​ $ 3 ​ $ — ​ $ 3 Retirement-related benefit plans*: ​ ​ ​ ​ ​ ​ Amortization of net (gains) losses ​ $ 12 ​ $ (3) ​ $ 8 Total retirement-related benefit plans ​ $ 12 ​ $ (3) ​ $ 8 Other comprehensive income (loss) ​ $ (110) ​ $ (3) ​ $ (114) * These AOCI components are included in the computation of net periodic pension cost. Refer to note 12, “Retirement-Related Benefits,” for additional information . Reclassifications and Taxes Related to Items of Other Comprehensive Income (Loss) ​ ​ ​ ​ ​ ​ ​ ​ ​ ​ ​ (Dollars in millions) Pretax Tax (Expense) Net of Tax For the three months ended September 30, 2020: Amount Benefit Amount Other comprehensive income (loss): ​ ​ ​ ​ Foreign currency translation adjustments ​ $ 121 ​ $ — ​ $ 121 Retirement-related benefit plans*: ​ ​ ​ ​ ​ ​ Net (losses) gains arising during the period ​ $ — ​ $ 1 ​ $ 1 Amortization of net (gains) losses ​ 9 ​ ​ (3) ​ ​ 6 Total retirement-related benefit plans ​ $ 9 ​ $ (2) ​ $ 7 Other comprehensive income (loss) ​ $ 131 ​ $ (2) ​ $ 128 * These AOCI components are included in the computation of net periodic pension cost. Refer to note 12, “Retirement-Related Benefits,” for additional information. Reclassifications and Taxes Related to Items of Other Comprehensive Income (Loss) ​ ​ ​ ​ ​ ​ ​ ​ ​ ​ ​ (Dollars in millions) Pretax Tax (Expense) Net of Tax For the nine months ended September 30, 2021: Amount Benefit Amount Other comprehensive income (loss): ​ ​ ​ Foreign currency translation adjustments ​ $ (203) ​ $ — ​ $ (203) Unrealized gains (losses) on cash flow hedges: ​ ​ ​ ​ ​ ​ Unrealized gains (losses) arising during the period ​ $ 3 ​ $ — ​ $ 3 Total unrealized gains (losses) on cash flow hedges ​ $ 3 ​ $ — ​ $ 3 Retirement-related benefit plans*: ​ ​ ​ ​ ​ ​ Amortization of net (gains) losses ​ $ 32 ​ $ (10) ​ $ 22 Total retirement-related benefit plans ​ $ 32 ​ $ (10) ​ $ 22 Other comprehensive income (loss) ​ $ (168) ​ $ (10) ​ $ (178) * These AOCI components are included in the computation of net periodic pension cost. Refer to note 12, “Retirement-Related Benefits,” for additional information. Reclassifications and Taxes Related to Items of Other Comprehensive Income (Loss) ​ ​ ​ ​ ​ ​ ​ ​ ​ ​ ​ (Dollars in millions) Pretax Tax (Expense) Net of Tax For the nine months ended September 30, 2020: Amount Benefit Amount Other comprehensive income (loss): ​ ​ ​ Foreign currency translation adjustments ​ $ (1) ​ $ — ​ $ (1) Retirement-related benefit plans*: ​ ​ ​ ​ ​ ​ Net (losses) gains arising during the period ​ $ — ​ $ — ​ $ 1 Amortization of net (gains) losses ​ 27 ​ ​ (9) ​ ​ 18 Total retirement-related benefit plans ​ $ 27 ​ $ (8) ​ $ 19 Other comprehensive income (loss) ​ $ 26 ​ $ (8) ​ $ 18 * These AOCI components are included in the computation of net periodic pension cost. Refer to note 12, “Retirement-Related Benefits,” for additional information. Accumulated Other Comprehensive Income (Loss) (net of tax) ​ ​ ​ ​ ​ ​ ​ ​ ​ ​ ​ ​ ​ ​ ​ ​ ​ ​ Net Change ​ ​ ​ Net Unrealized ​ Foreign ​ Retirement- ​ Accumulated ​ ​ Gain (Losses) ​ Currency ​ Related ​ Other ​ ​ on Cash ​ Translation ​ Benefit ​ Comprehensive (Dollars in millions) Flow Hedges ​ Adjustments* Plans ​ Income (Loss) January 1, 2021 ​ $ — ​ $ (882) ​ $ (218) ​ $ (1,100) Net transfers from Parent ​ ​ — ​ ​ — ​ ​ (338) ​ ​ (338) Other comprehensive income (loss)** ​ ​ 3 ​ ​ (203) ​ ​ 22 ​ ​ (178) September 30, 2021 ​ $ 3 ​ $ (1,084) ​ $ (534) ​ $ (1,615) * Foreign currency translation adjustments are presented gross. ** No amounts were reclassified from accumulated other comprehensive income. ​ ​ ​ ​ ​ ​ ​ ​ ​ ​ ​ ​ ​ ​ ​ ​ ​ ​ Net Change ​ ​ ​ Net Unrealized ​ Foreign ​ Retirement- ​ Accumulated ​ ​ Gain (Losses) ​ Currency ​ Related ​ Other ​ ​ on Cash ​ Translation ​ Benefit ​ Comprehensive (Dollars in millions) Flow Hedges ​ Adjustments* Plans ​ Income (Loss) January 1, 2020 ​ $ — ​ $ (1,007) ​ $ (214) ​ $ (1,220) Other comprehensive income (loss)** ​ ​ — ​ ​ (1) ​ ​ 19 ​ ​ 18 September 30, 2020 ​ $ — ​ $ (1,007) ​ $ (195) ​ $ (1,202) * Foreign currency translation adjustments are presented gross. ** No amounts were reclassified from accumulated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BINED INCOME STATE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BINED INCOME STATEMENT</t>
        </is>
      </c>
    </row>
    <row r="4">
      <c r="A4" s="4" t="inlineStr">
        <is>
          <t>Revenue</t>
        </is>
      </c>
      <c r="B4" s="6" t="n">
        <v>4579</v>
      </c>
      <c r="C4" s="6" t="n">
        <v>4856</v>
      </c>
      <c r="D4" s="6" t="n">
        <v>14102</v>
      </c>
      <c r="E4" s="6" t="n">
        <v>14425</v>
      </c>
    </row>
    <row r="5">
      <c r="A5" s="4" t="inlineStr">
        <is>
          <t>Cost of services</t>
        </is>
      </c>
      <c r="B5" s="5" t="n">
        <v>4182</v>
      </c>
      <c r="C5" s="5" t="n">
        <v>4332</v>
      </c>
      <c r="D5" s="5" t="n">
        <v>12727</v>
      </c>
      <c r="E5" s="5" t="n">
        <v>12876</v>
      </c>
    </row>
    <row r="6">
      <c r="A6" s="3" t="inlineStr">
        <is>
          <t>Expense and other (income)</t>
        </is>
      </c>
    </row>
    <row r="7">
      <c r="A7" s="4" t="inlineStr">
        <is>
          <t>Selling, general and administrative expenses</t>
        </is>
      </c>
      <c r="B7" s="5" t="n">
        <v>854</v>
      </c>
      <c r="C7" s="5" t="n">
        <v>654</v>
      </c>
      <c r="D7" s="5" t="n">
        <v>2421</v>
      </c>
      <c r="E7" s="5" t="n">
        <v>2123</v>
      </c>
    </row>
    <row r="8">
      <c r="A8" s="4" t="inlineStr">
        <is>
          <t>Workforce rebalancing charges (benefit)</t>
        </is>
      </c>
      <c r="B8" s="5" t="n">
        <v>-1</v>
      </c>
      <c r="C8" s="5" t="n">
        <v>-1</v>
      </c>
      <c r="D8" s="5" t="n">
        <v>40</v>
      </c>
      <c r="E8" s="5" t="n">
        <v>355</v>
      </c>
    </row>
    <row r="9">
      <c r="A9" s="4" t="inlineStr">
        <is>
          <t>Research, development and engineering expenses</t>
        </is>
      </c>
      <c r="B9" s="5" t="n">
        <v>14</v>
      </c>
      <c r="C9" s="5" t="n">
        <v>17</v>
      </c>
      <c r="D9" s="5" t="n">
        <v>42</v>
      </c>
      <c r="E9" s="5" t="n">
        <v>56</v>
      </c>
    </row>
    <row r="10">
      <c r="A10" s="4" t="inlineStr">
        <is>
          <t>Interest expense</t>
        </is>
      </c>
      <c r="B10" s="5" t="n">
        <v>17</v>
      </c>
      <c r="C10" s="5" t="n">
        <v>16</v>
      </c>
      <c r="D10" s="5" t="n">
        <v>46</v>
      </c>
      <c r="E10" s="5" t="n">
        <v>47</v>
      </c>
    </row>
    <row r="11">
      <c r="A11" s="4" t="inlineStr">
        <is>
          <t>Other (income) and expense</t>
        </is>
      </c>
      <c r="B11" s="5" t="n">
        <v>-17</v>
      </c>
      <c r="C11" s="5" t="n">
        <v>8</v>
      </c>
      <c r="D11" s="5" t="n">
        <v>16</v>
      </c>
      <c r="E11" s="5" t="n">
        <v>17</v>
      </c>
    </row>
    <row r="12">
      <c r="A12" s="4" t="inlineStr">
        <is>
          <t>Total costs and expenses</t>
        </is>
      </c>
      <c r="B12" s="5" t="n">
        <v>5047</v>
      </c>
      <c r="C12" s="5" t="n">
        <v>5026</v>
      </c>
      <c r="D12" s="5" t="n">
        <v>15292</v>
      </c>
      <c r="E12" s="5" t="n">
        <v>15474</v>
      </c>
    </row>
    <row r="13">
      <c r="A13" s="4" t="inlineStr">
        <is>
          <t>Income (loss) before income taxes</t>
        </is>
      </c>
      <c r="B13" s="5" t="n">
        <v>-469</v>
      </c>
      <c r="C13" s="5" t="n">
        <v>-170</v>
      </c>
      <c r="D13" s="5" t="n">
        <v>-1191</v>
      </c>
      <c r="E13" s="5" t="n">
        <v>-1050</v>
      </c>
    </row>
    <row r="14">
      <c r="A14" s="4" t="inlineStr">
        <is>
          <t>Provision for income taxes</t>
        </is>
      </c>
      <c r="B14" s="5" t="n">
        <v>223</v>
      </c>
      <c r="C14" s="5" t="n">
        <v>68</v>
      </c>
      <c r="D14" s="5" t="n">
        <v>389</v>
      </c>
      <c r="E14" s="5" t="n">
        <v>243</v>
      </c>
    </row>
    <row r="15">
      <c r="A15" s="4" t="inlineStr">
        <is>
          <t>Net income (loss)</t>
        </is>
      </c>
      <c r="B15" s="6" t="n">
        <v>-692</v>
      </c>
      <c r="C15" s="6" t="n">
        <v>-238</v>
      </c>
      <c r="D15" s="6" t="n">
        <v>-1579</v>
      </c>
      <c r="E15" s="6" t="n">
        <v>-12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9 Months Ended</t>
        </is>
      </c>
    </row>
    <row r="2">
      <c r="B2" s="2" t="inlineStr">
        <is>
          <t>Sep. 30, 2021</t>
        </is>
      </c>
    </row>
    <row r="3">
      <c r="A3" s="3" t="inlineStr">
        <is>
          <t>Retirement-Related Benefits</t>
        </is>
      </c>
    </row>
    <row r="4">
      <c r="A4" s="4" t="inlineStr">
        <is>
          <t>Retirement-Related Benefits</t>
        </is>
      </c>
      <c r="B4" s="4" t="inlineStr">
        <is>
          <t xml:space="preserve">12. Retirement-Related Benefits: The following tables present the components of net periodic benefit cost for the retirement-related benefit plans recognized in the Combined Income Statement, excluding defined contribution plans. ​ ​ ​ ​ ​ ​ ​ ​ ​ ​ ​ ​ ​ ​ ​ Defined Benefit ​ Nonpension Postretirement (Dollars in millions) ​ Pension Plans ​ Benefit Plans For the three months ended September 30: 2021 2020 2021 2020 Service cost ​ $ 20 ​ $ 26 ​ $ 1 ​ $ 1 Interest cost * ​ ​ 2 ​ ​ 2 ​ ​ — ​ ​ — Expected return on plan assets * ​ ​ (7) ​ ​ (6) ​ ​ — ​ ​ — Recognized actuarial losses (gains) * ​ ​ 12 ​ ​ 9 ​ ​ — ​ ​ — Multi-employer plans/other costs ** ​ 1 ​ ​ 4 ​ ​ — ​ — Net periodic benefit cost $ 27 $ 35 $ 1 $ 1 ​ ​ ​ ​ ​ ​ ​ ​ ​ ​ ​ ​ ​ ​ ​ ​ Defined Benefit ​ Nonpension Postretirement (Dollars in millions) ​ Pension Plans ​ Benefit Plans For the nine months ended September 30: 2021 2020 2021 2020 Service cost ​ $ 65 ​ $ 79 ​ $ 2 ​ $ 2 Interest cost * ​ ​ 5 ​ ​ 7 ​ ​ 1 ​ ​ 1 Expected return on plan assets * ​ ​ (18) ​ ​ (18) ​ ​ (1) ​ ​ (1) Recognized actuarial losses (gains) * ​ ​ 32 ​ ​ 27 ​ ​ — ​ ​ — Multi-employer plans/other costs ** ​ 6 ​ ​ 10 ​ ​ — ​ — Net periodic benefit cost $ 90 $ 105 $ 2 $ 2 * ** Multi-employer plan costs represent required contributions for the period to multi-employer plans, which are plans sponsored by third parties. The Company recognizes expense in connection with these plans as contributions are funded. ​ During the nine months ended September 30, 2021 and 2020, the Company contributed $7 million and $3 million, respectively, to the non-U.S. defined benefit pension plans and nonpension postretirement benefit plans. The Company expects additional contributions paid to these plans in the remainder of the current fiscal year to be $2 million. ​ The Company’s defined contribution plan expense for the three months ended September 30, 2021 and 2020 was $39 million and $49 million, respectively and for the nine months ended September 30, 2021 and 2020 was $129 million and $144 million, respectively. ​ In connection with establishment of certain Kyndryl legal entities, the Company was required to assume pension assets and liabilities, along with the associated deferred costs, in accumulated other comprehensive income (loss). As a result, the noncurrent liability for retirement and nonpension postretirement benefit obligations increased from $516 million at June 30, 2021 to $995 million at September 30, 2021. In addition, the impact to accumulated other comprehensive income (loss) was a loss of $338 million, net of tax benefit of $128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3. Related Party Transactions: Related Party Revenue and Purchases Kyndryl provides various services to IBM, including those related to hosting data centers and servicing IBM’s information technology infrastructure, which are reported as revenue in the Combined Income Statement. Revenues for these services were $144 million and $161 million for the three months ended September 30, 2021 and 2020, respectively, and $445 million and $483 million for the nine months ended September 30, 2021 and 2020, respectively. The costs related to these services are reported in cost of services in Kyndryl’s Combined Income Statement and were $114 million and $127 million for the three months ended September 30, 2021 and 2020, respectively, and $351 million and $382 million for the nine months ended September 30, 2021 and 2020, respectively. IBM historically provided its branded and related hardware, software and services to Kyndryl for use in the delivery of services arrangements with Kyndryl customers. The cost of the hardware and software was reflected at a price indicative of what the Company would have incurred had it operated on a standalone basis. These costs and their associated depreciation and amortization were recorded as cost of services in the Company’s Combined Income Statement in the amounts of $845 million and $852 million, for the three months ended September 30, 2021 and 2020, respectively, and $2,504 million and $2,415 million, for the nine months ended September 30, 2021 and 2020, respectively. The capital expenditures for purchases of IBM hardware were reflected as payments for property and equipment within the investing section of the Combined Statement of Cash Flows in the amounts of $250 million and $381 million, for the first nine months of 2021 and 2020, respectively. Acquired Intangible Assets Within the historical periods presented, the Company has been charged a fee for the use of certain acquired intangible assets by IBM for acquisitions which were not specific to Kyndryl. The amounts reflected within cost of services on the Combined Income Statement for these fees were $8 million for the third quarter of both 2021 and 2020, and $23 million for the first nine months of both 2021 and 2020. The amounts for these fees reflected within Selling, general and administrative expense within the Combined Income Statement were $12 million for the third quarter of both 2021 and 2020, and $37 million for the first nine months of both 2021 and 2020. Allocation of Corporate Expenses The Combined Income Statement, Combined Statement of Comprehensive Income (Loss) and Combined Statement of Cash Flows include an allocation of general corporate expenses from IBM. The financial information in these combined financial statements does not necessarily include all of the expenses that would have been incurred by Kyndryl had it been a separate, standalone company. It is not practicable to estimate actual costs that would have been incurred had Kyndryl been a standalone company during the periods presented. Allocations for management costs and corporate support services provided to Kyndryl for the three months ended September 30, 2021 and 2020 totaled $310 million and $284 million, respectively, and $977 million and $915 million for the nine months ended September 30, 2021 and 2020, respectively. These amounts include costs for corporate functions including, but not limited to, senior management, legal, human resources, finance and accounting, treasury, information technology and other shared services. All such amounts have been deemed to have been incurred and settled by Kyndryl in the period in which the costs were recorded and are included in the Net Parent investment. These costs were allocated based on direct usage as applicable, with the remainder allocated on a pro-rata basis of gross profit, headcount, asset ownership or other measures determined to be reasonable. ​ The following table presents the components of the allocation of general corporate expenses from IBM to Kyndryl. ​ ​ ​ ​ ​ ​ ​ ​ ​ ​ ​ ​ ​ ​ ​ For the Three Months Ended ​ For the Nine Months Ended ​ ​ ​ September 30, ​ September 30, ​ (Dollars in millions) 2021 2020 2021 2020 ​ Selling, general and administrative expense ​ $ 292 ​ $ 266 ​ $ 922 ​ $ 860 ​ Research, development and engineering expense ​ ​ (1) ​ ​ — ​ ​ (1) ​ ​ 3 ​ Other (income) and expense ​ ​ 2 ​ ​ 2 ​ ​ 10 ​ ​ 5 ​ Interest expense ​ ​ 17 ​ ​ 16 ​ ​ 46 ​ ​ 47 ​ Total expense and other (income) ​ $ 310 ​ $ 284 ​ $ 977 ​ $ 915 ​ ​ Cash Management and Financing The Company participates in IBM’s centralized cash management and financing programs. Disbursements are made through centralized accounts payable systems, which are operated by IBM. Cash receipts are transferred to centralized accounts, which are also maintained by IBM. As cash is received and disbursed by IBM, it is accounted for by Kyndryl through Net Parent investment. During the nine months ended September 30, 2021, short- and long-term debt was financed by IBM, and financing decisions were determined by IBM. Refer to note 1, “Background and Basis of Presentation,” for additional information. Kyndryl’s cash that was not included in the centralized cash management and financing programs is classified as Cash and cash equivalents on the Combined Balance Sheet. Net Parent Investment Related party transactions between Kyndryl and IBM have been included within Net Parent investment in the Combined Balance Sheet in the historical periods presented as these related party transactions were not settled in cash. Net Parent investment in the Combined Balance Sheet and Combined Statement of Changes in Equity represents IBM’s historical investment in Kyndryl, the net effect of transactions with and allocations from IBM, and Kyndryl’s accumulated earnings. Net transfers from IBM are included within Net Parent investment. The components of Net transfers from IBM and the reconciliation to the corresponding amount presented on the Combined Statement of Cash Flows were as follows: ​ ​ ​ ​ ​ ​ ​ ​ ​ ​ For the Nine Months Ended September 30, ​ (Dollars in millions) 2021 2020 ​ Cash pooling and general financing activities/other ​ $ (1,515) ​ ​ (2,853) ​ Allocation of Parent’s corporate expenses/other ​ ​ 1,139 ​ ​ 1,204 ​ Related party sales and purchases ​ ​ 2,252 ​ ​ 2,130 ​ Related party intangible assets fee ​ ​ 60 ​ ​ 60 ​ Income taxes ​ ​ 716 ​ ​ 245 ​ Total Net transfers from Parent per Combined Statement of Equity ​ $ 2,652 ​ ​ 786 ​ Income taxes ​ ​ (716) ​ ​ (245) ​ Allocation of Parent’s stock-based compensation ​ ​ (53) ​ ​ (47) ​ Other ​ ​ (89) ​ ​ (100) ​ Total Net transfers from Parent per Combined Statement of Cash Flows ​ $ 1,794 ​ ​ 394 ​ ​ Assignment of Receivables A portion of Kyndryl’s receivables with extended payment terms have historically been assigned to IBM’s Global Financing business. These receivables were not recognized on the Company’s Combined Balance Sheet. The gross amounts of Kyndryl receivables assigned to IBM Global Financing were $487 million and $750 million for the third quarter of 2021 and 2020, respectively, and $1,781 million and $2,301 million for the first nine months of 2021 and 2020, respectively. The fees and the net gains and losses associated with the assignment of receivables were not material for any of the periods presented. In October 2021, in preparation for the Separation, the Company entered into a Receivables Purchase Agreement with an unaffiliated bank with similar volumes to the amounts historically financed by IBM. Lease Guarantees Kyndryl identified 72 lease agreements with third parties with an estimated aggregate lease liability guaranteed by IBM of $26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14. Subsequent Events On October 14, 2021, Kyndryl’s Form 10 was declared effective by the SEC. On November 2, 2021, in connection with the Separation, the Company entered into several agreements with IBM that govern the relationship of the parties following the Separation. On November 3, 2021, the Separation was completed through IBM’s distribution of 80.1% of outstanding shares of Kyndryl common stock to holders of IBM common stock as of the close of business on the record date of October 25, 2021. As a result of the distribution, IBM stockholders of record received one ​ In October 2021, in preparation for the Separation, Kyndryl completed the offering of $2.4 billion in aggregate principal amount of senior unsecured fixed-rate notes (the “Notes”) as follows: $700 million aggregate principal amount of 2.05% Senior Notes due 2026, $500 million aggregate principal amount of 2.70% Senior Notes due 2028, $650 million aggregate principal amount of 3.15% Senior Notes due 2031 and $550 million aggregate principal amount of 4.10% Senior Notes due 2041. In addition, Kyndryl entered into a $500 million three-year variable rate term loan (the “Term Loan”). Approximately $963 million of the net proceeds of the Notes and the Term Loan was transferred to IBM in conjunction with the Separation. In October 2021, Kyndryl also entered into a $3.2 billion five-year multi-currency revolving credit facility (the “Credit Facility”) for its future liquidity needs. The Credit Facility became available to the Company upon completion of the Separation. The Notes and the Term Loan were initially guaranteed by IBM. Following the completion of the Separation, the guarantee was released, and the Notes and the Term Loan are no longer obligations of IBM. ​ In October 2021, the Company entered into a factoring arrangement with an unaffiliated financial institution specifically designed to factor trade receivables with certain customers that have extended terms. Under this factoring arrangement, from time to time, we sell these certain customers’ trade receivables at a discount on a non-recourse basis. Pursuant to this arrangement, we may sell at any one time, on a revolving basis, up to $1.1 billion of our trade receivables. These transactions are accounted for as sales, and cash proceeds are included in cash provided by operating activities in the Combined Statement of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mbined financial statements and footnotes of Kyndryl have been prepared in connection with the Separation and have been derived from the consolidated financial statements and accounting records of IBM as if Kyndryl operated on a standalone basis during the periods presented, and were prepared in accordance with accounting principles generally accepted in the United States of America (GAAP). In the opinion of management, these statements include all adjustments, including normal recurring adjustments, necessary to present a fair statement of the Company’s results of operations, financial position and cash flows. References in these combined financial statements to “the Company” or “Kyndryl” refer to IBM’s managed infrastructure services business as it was historically managed. The combined financial statements reflect allocations of certain IBM corporate, infrastructure and shared services expenses, including centralized research, legal, human resources, payroll, finance and accounting, employee benefits, real estate, insurance, information technology, telecommunications, treasury and other expenses.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The combined financial statements may not be indicative of the Company’s future performance and do not necessarily reflect what the financial position, results of operations and cash flows would have been had it operated as an independent company during the periods presented. Further, interim results are not necessarily indicative of financial results for a full year. These unaudited combined financial statements should be read in conjunction with the audited combined financial statements and the corresponding notes in our Form 10. ​ The Combined Balance Sheet of the Company includes IBM’s assets and liabilities that are specifically identifiable or otherwise attributable to the Company, including subsidiaries and/or joint ventures conducting managed infrastructure services business in which IBM has a controlling financial interest or is the primary beneficiary. Transfers of cash, both to and from IBM’s centralized cash management system, are reflected as a component of Net Parent investment in the Combined Balance Sheet and as financing activities in the accompanying Combined Statement of Cash Flows. In addition, the Company also invests a portion of its excess cash in short-term interest-bearing accounts with IBM, which can be withdrawn upon demand. For additional information, see note 13, “Related Party Transactions,” to the combined financial statements. Outside of the excess cash arrangement, cash and cash equivalents held by IBM at the corporate level were not attributable to the Company for any of the periods presented due to IBM’s centralized approach to cash management and financing of its operations. Only cash amounts specifically held by Kyndryl are reflected in the Combined Balance Sheet. IBM’s debt was not attributed to the Company for any of the periods presented because IBM’s borrowings are not the legal obligation of Kyndryl. Third-party debt obligations included in the combined financial statements are those for which the legal obligor is a legal entity of Kyndryl. Interest expense in the Combined Income Statement reflects the allocation of interest on borrowing and funding related activity associated with the portion of IBM’s borrowings where the proceeds benefited the Company. Net Parent investment in the Combined Balance Sheet represents the accumulation of the Company's net income (loss) over time and net non-trade intercompany transactions between Kyndryl and IBM (for example, investments from IBM or distributions to IBM). Changes in these non-trade intercompany balances are reflected as Net transfers from Parent in the financing activities section of the Combined Statement of Cash Flows. On September 1, 2021, legal entities of Kyndryl and its subsidiaries were established in the territories where we operate. IBM transferred ownership of certain specifically identifiable assets and liabilities that are exclusively related to the operations of Kyndryl from the Parent to those legal entities on the same date. Balances of transferred assets and assumed liabilities are reflected in the respective line items and the component of Net Parent investment in the Combined Balance Sheet. Consequently, for certain financial statement line items, including cash and cash equivalents, deferred tax assets and retirement and nonpension postretirement benefit obligations presented in the Combined Balance Sheet at September 30, 2021, the values of these accounts increased compared to the Combined Balance Sheet at December 31, 2020, with more assets and liabilities being specifically identifiable. In addition, the cash flow impacts from the establishment of these new legal entities and other current income tax liabilities were assumed to be settled with Parent through the Net parent investment account and have been presented in the Combined Statement of Cash Flows within “Taxes (including items settled with Parent)”. Prior to the Separation, Kyndryl’s operations are included in the consolidated U.S. federal, certain state and local and foreign income tax returns filed by IBM, where applicable. The income tax provision included in these combined financial statements has been calculated using the separate return basis, as if Kyndryl had filed separate tax returns. Post separation, Kyndryl’s operating footprint, as well as tax return elections and assertions, are expected to be different, and therefore Kyndryl’s hypothetical income taxes, as presented in the combined financial statements, are not expected to be indicative of the Company’s future income taxes. Current income tax liabilities, including amounts for unrecognized tax benefits related to Kyndryl’s activities included in the Parent’s income tax returns, were assumed to be immediately settled with Parent through the Net Parent investment account in the Combined Balance Sheet. Significant judgment is also required in determining any valuation allowance recorded against deferred tax assets on a hypothetical separate-return basis. In assessing the need for a valuation allowance, management considers all available evidence for each jurisdiction including past operating results, estimates of future taxable income and the feasibility of ongoing tax planning strategies/actions. However, amounts presented on the hypothetical separate-return basis, including valuation allowances, are expected to differ from the deferred tax assets reported within our post-spin financial statements, based upon the impacts of the Separation and application of local law, among other factors. We believe it is reasonably possible that the Company’s valuation allowance position will change in the next twelve month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t>
        </is>
      </c>
    </row>
    <row r="5">
      <c r="A5" s="4" t="inlineStr">
        <is>
          <t>Principles of Combination</t>
        </is>
      </c>
      <c r="B5" s="4" t="inlineStr">
        <is>
          <t>Principles of Combination The combined financial statements include the Company’s net assets and results of operations as described above. All significant intracompany transactions between Kyndryl’s businesses have been eliminated. All significant intercompany transactions between Kyndryl and IBM have been included in the combined financial statements. Intercompany transactions between Kyndryl and IBM are considered to be effectively settled in the combined financial statements at the time the transaction is recorded. The total net effect of the settlement of these intercompany transactions is reflected as Net transfers from Parent in the financing activities section in the Combined Statement of Cash Flows and in the Combined Balance Sheet within Net Parent investment.</t>
        </is>
      </c>
    </row>
    <row r="6">
      <c r="A6" s="4" t="inlineStr">
        <is>
          <t>Use of Estimates</t>
        </is>
      </c>
      <c r="B6" s="4" t="inlineStr">
        <is>
          <t xml:space="preserve">Use of Estimates The preparation of financial statements in conformity with GAAP requires management to make estimates and assumptions that affect amounts that are reported in the combined financial statements and accompanying disclosures. Estimates are used in determining the allocation of costs and expenses from IBM, and are used in determining the following, among others: revenue, costs to complete service contracts, income taxes, pension assumptions, valuation of assets including goodwill and intangible assets, the depreciable and amortizable lives of other long-lived assets, loss contingencies, allowance for credit losses, deferred transition costs and other matters. These estimates are based on management’s knowledge of current events, historical experience and actions that the Company may undertake in the future and on various other assumptions that are believed to be reasonable under the circumstances, including the macroeconomic impacts of the COVID-19 pandemic (beginning in 2020). Actual results may be different from these estimates. </t>
        </is>
      </c>
    </row>
    <row r="7">
      <c r="A7" s="4" t="inlineStr">
        <is>
          <t>Accounting Changes</t>
        </is>
      </c>
      <c r="B7" s="4" t="inlineStr">
        <is>
          <t>New Standards to be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it had originated the contracts, in accordance with ASC 606, Revenue from Contracts with Customers. Standards Implemented ​ In December 2019, the FASB issued guidance (“Simplifying the Accounting for Income Taxes”) intended to simplify various aspects of income tax accounting by removing certain exceptions to the general principle of the guidance and also clarified and amended existing guidance to improve consistency in application. The guidance was effective January 1, 2021, and early adoption was permitted. The Company adopted the guidance on a prospective basis as of the effective date. The guidance did not have a material impact in the combined financial results.</t>
        </is>
      </c>
    </row>
    <row r="8">
      <c r="A8" s="4" t="inlineStr">
        <is>
          <t>Segments</t>
        </is>
      </c>
      <c r="B8" s="4" t="inlineStr">
        <is>
          <t xml:space="preserve">Our reportable segments correspond to how we have historically organized and managed the business and are aligned to key geographic markets in which Kyndryl operates. Segment results do not include any impacts associated with intercompany transactions between the segments. Our reportable segments are: Americas: Europe, the Middle East and Africa (“EMEA”): Japan: Asia Pacific: As a result of the Separation, in the fourth quarter of 2021 we will evaluate whether to recast our geographic segments to reflect management’s updated view of the business. From time to time, our geographic markets work together to sell and implement certain contracts. The resulting revenues and costs from these contracts may be apportioned among the participating geographic markets. The economic environment and its effects on the industries served by our geographic markets affect revenues and operating expenses within our geographic markets to differing degrees. Local currency fluctuations also tend to affect our geographic markets differently, depending on the geographic concentrations and locations of their busine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reconciliation of contract balances</t>
        </is>
      </c>
      <c r="B4" s="4" t="inlineStr">
        <is>
          <t>​ ​ ​ ​ ​ ​ ​ (Dollars in millions) At September 30, 2021 At December 31, 2020 Accounts receivable (net of allowances of $58 in 2021 and $91 in 2020) ​ $ 1,746 ​ $ 1,444 Contract assets * ​ 80 ​ 72 Deferred income (current) ​ 875 ​ 854 Deferred income (noncurrent) ​ 520 ​ 543 * Included within prepaid expenses and other current assets in the Combined Balance Sheet.</t>
        </is>
      </c>
    </row>
    <row r="5">
      <c r="A5" s="4" t="inlineStr">
        <is>
          <t>Schedule of notes and accounts receivable - trade allowance for credit losses</t>
        </is>
      </c>
      <c r="B5" s="4" t="inlineStr">
        <is>
          <t>​ ​ ​ ​ ​ ​ ​ ​ ​ Nine Months Ended Year Ended (Dollars in millions) ​ September 30, 2021 December 31, 2020 Beginning balance ​ $ 91 ​ $ 82 Additions (releases) ​ ​ (27) ​ ​ 25 Write-offs ​ ​ (5) ​ ​ (7) Other * ​ ​ (1) ​ ​ (9) Ending balance ​ $ 58 ​ $ 91 * Primarily represents translation adjustments and reclassifications .</t>
        </is>
      </c>
    </row>
    <row r="6">
      <c r="A6" s="4" t="inlineStr">
        <is>
          <t>Schedule of capitalized costs to acquire and fulfill customer</t>
        </is>
      </c>
      <c r="B6" s="4" t="inlineStr">
        <is>
          <t>​ ​ ​ ​ ​ ​ ​ ​ ​ At September 30, ​ At December 31, (Dollars in millions) 2021 2020 Capitalized costs to obtain a contract ​ $ 285 ​ $ 269 Deferred costs to fulfill a contract ​ ​ ​ ​ Deferred transition and setup costs ​ 1,195 ​ 1,369 Other deferred fulfillment costs * ​ 1,016 ​ 1,006 Total deferred costs ** ​ $ 2,496 ​ $ 2,646 * Includes related party cost of $ 78 million at September 30, 2021 and $94 million at December 31, 2020. ** Of the total deferred costs, $ 1,142 million was current (related party $ 66 million) and $ 1,354 million was noncurrent (related party $ 12 million) at September 30, 2021, and $1,205 million was current (related party $76 million) and $1,441 million was noncurrent (related party $18 m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9 Months Ended</t>
        </is>
      </c>
    </row>
    <row r="2">
      <c r="B2" s="2" t="inlineStr">
        <is>
          <t>Sep. 30, 2021</t>
        </is>
      </c>
    </row>
    <row r="3">
      <c r="A3" s="3" t="inlineStr">
        <is>
          <t>Segments</t>
        </is>
      </c>
    </row>
    <row r="4">
      <c r="A4" s="4" t="inlineStr">
        <is>
          <t>Revenue and Pre-tax Income by Segment</t>
        </is>
      </c>
      <c r="B4" s="4" t="inlineStr">
        <is>
          <t>​ ​ ​ ​ ​ ​ ​ ​ ​ ​ ​ ​ ​ ​ ​ ​ ​ ​ (Dollars in millions) ​ ​ ​ ​ ​ ​ ​ ​ ​ ​ ​ For the three months ended September 30, Americas EMEA Japan Asia Pacific Total 2021 ​ ​ ​ ​ ​ ​ ​ ​ ​ ​ ​ ​ ​ ​ ​ ​ External revenue ​ $ 1,641 ​ $ 1,717 ​ $ 719 ​ $ 358 ​ $ 4,434 ​ Related party revenue ​ 97 ​ 23 ​ 10 ​ 14 ​ 144 ​ Total revenue ​ $ 1,737 ​ $ 1,741 ​ $ 729 ​ $ 372 ​ $ 4,579 ​ Pretax income (loss) ​ $ (89) ​ $ (381) ​ $ 23 ​ $ (23) ​ $ (469) ​ ​ ​ ​ ​ ​ ​ ​ ​ ​ ​ ​ ​ ​ ​ ​ ​ ​ 2020 ​ ​ ​ ​ ​ ​ ​ ​ ​ ​ ​ External revenue ​ $ 1,745 ​ $ 1,807 ​ $ 752 ​ $ 392 ​ $ 4,696 ​ Related party revenue ​ 96 ​ 29 ​ 17 ​ 18 ​ 161 ​ Total revenue ​ $ 1,841 ​ $ 1,837 ​ $ 769 ​ $ 410 ​ $ 4,856 ​ Pretax income (loss) ​ $ (13) ​ $ (280) ​ $ 56 ​ $ 66 ​ $ (170) ​ ​ ​ ​ ​ ​ ​ ​ ​ ​ ​ ​ ​ ​ ​ ​ ​ ​ ​ (Dollars in millions) ​ ​ ​ ​ ​ ​ ​ ​ ​ ​ ​ For the nine months ended September 30, Americas EMEA Japan Asia Pacific Total 2021 ​ ​ ​ ​ ​ ​ ​ ​ ​ ​ ​ ​ ​ ​ ​ ​ External revenue ​ $ 5,056 ​ $ 5,293 ​ $ 2,194 ​ $ 1,114 ​ $ 13,657 ​ Related party revenue ​ 278 ​ 78 ​ 42 47 ​ 445 ​ Total revenue ​ $ 5,334 ​ $ 5,370 ​ $ 2,236 ​ $ 1,161 ​ $ 14,102 ​ Pretax income (loss) ​ $ (211) ​ $ (1,126) ​ $ 78 ​ $ 68 ​ $ (1,191) ​ ​ ​ ​ ​ ​ ​ ​ ​ ​ ​ ​ ​ ​ ​ ​ ​ ​ 2020 ​ ​ ​ ​ ​ ​ ​ ​ ​ ​ ​ ​ ​ ​ ​ ​ External revenue ​ $ 5,269 ​ $ 5,301 ​ $ 2,204 ​ $ 1,168 ​ $ 13,941 ​ Related party revenue ​ 284 ​ 92 ​ 53 ​ 54 ​ 483 ​ Total revenue ​ $ 5,553 ​ $ 5,394 ​ $ 2,257 ​ $ 1,222 ​ $ 14,425 ​ Pretax income (loss) ​ $ (230) ​ $ (1,101) ​ $ 131 ​ $ 149 ​ $ (1,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nd Liabilities (Tables)</t>
        </is>
      </c>
      <c r="B1" s="2" t="inlineStr">
        <is>
          <t>9 Months Ended</t>
        </is>
      </c>
    </row>
    <row r="2">
      <c r="B2" s="2" t="inlineStr">
        <is>
          <t>Sep. 30, 2021</t>
        </is>
      </c>
    </row>
    <row r="3">
      <c r="A3" s="3" t="inlineStr">
        <is>
          <t>Financial Assets and Liabilities</t>
        </is>
      </c>
    </row>
    <row r="4">
      <c r="A4" s="4" t="inlineStr">
        <is>
          <t>Effect of Derivative Instruments in the Combined Income Statement</t>
        </is>
      </c>
      <c r="B4" s="4" t="inlineStr">
        <is>
          <t>​ ​ ​ ​ ​ ​ ​ ​ ​ ​ ​ ​ ​ ​ ​ ​ ​ ​ ​ ​ ​ ​ Gains (Losses) from (Dollars in millions) ​ Total ​ Hedge Activity For the three months ended September 30: 2021 2020 2021 2020 Cost of services ​ $ 4,182 ​ $ 4,332 ​ $ 2 ​ $ 3 Selling, general and administrative expenses ​ ​ 854 ​ ​ 654 ​ ​ — ​ ​ (2) Other (income) and expense ​ ​ (17) ​ ​ 8 ​ ​ 5 ​ ​ 1 ​ ​ ​ ​ ​ ​ ​ ​ ​ ​ ​ ​ ​ ​ ​ ​ ​ ​ Gain (Loss) Recognized in Combined Income Statement ​ ​ Combined ​ Recognized on ​ Attributable to Risk (Dollars in millions) ​ Income Statement ​ Derivatives ​ Being Hedged For the three months ended September 30: Line Item ​ 2021 2020 2021 2020 Derivative instruments not designated as hedging instruments: ​ ​ ​ ​ ​ ​ ​ ​ ​ ​ ​ ​ ​ Foreign exchange contracts ​ Other (income) and expense ​ $ 1 ​ $ — ​ ​ NA ​ ​ NA Total ​ ​ $ 1 ​ $ — ​ $ — ​ $ — ​ ​ ​ ​ ​ ​ ​ ​ ​ ​ ​ ​ ​ ​ ​ ​ ​ ​ ​ ​ ​ ​ ​ ​ Gain (Loss) Recognized in Combined Income Statement and Other Comprehensive Income (Dollars in millions) ​ ​ ​ ​ ​ ​ ​ Combined ​ Reclassified ​ Amounts Excluded from For the three months ​ Recognized in OCI ​ Income Statement ​ from AOCI ​ Effectiveness Testing (1) ended September 30: 2021 2020 Line Item 2021 2020 2021 2020 Derivative instruments in cash flow hedges: ​ ​ ​ ​ ​ ​ ​ ​ ​ ​ ​ ​ ​ Foreign exchange contracts ​ $ 3 ​ $ — ​ Cost of services ​ $ 2 ​ $ 3 ​ $ — ​ $ — ​ ​ ​ ​ ​ ​ ​ ​ Selling, general and administrative expenses ​ ​ — ​ ​ (2) ​ ​ — ​ ​ — ​ ​ ​ ​ ​ ​ ​ ​ Other (income) and expense ​ ​ 4 ​ ​ 1 ​ ​ — ​ ​ — Total ​ $ 3 ​ $ — ​ ​ $ 6 ​ $ 3 ​ $ — ​ $ — (1) The Company’s policy is to recognize all fair value changes in amounts excluded from effectiveness testing in net income each period. NA - not applicable ​ ​ ​ ​ ​ ​ ​ ​ ​ ​ ​ ​ ​ ​ ​ ​ ​ ​ ​ ​ ​ ​ Gains (Losses) from (Dollars in millions) ​ Total ​ Hedge Activity For the nine months ended September 30: 2021 2020 2021 2020 Cost of services ​ $ 12,727 ​ $ 12,876 ​ $ 11 ​ $ 5 Selling, general and administrative expenses ​ ​ 2,421 ​ ​ 2,123 ​ ​ (6) ​ ​ 2 Other (income) and expense ​ ​ 16 ​ ​ 17 ​ ​ (3) ​ ​ 10 ​ ​ ​ ​ ​ ​ ​ ​ ​ ​ ​ ​ ​ ​ ​ ​ ​ ​ Gain (Loss) Recognized in Combined Income Statement ​ ​ Combined ​ Recognized on ​ Attributable to Risk (Dollars in millions) ​ Income Statement ​ Derivatives ​ Being Hedged For the nine months ended September 30: Line Item ​ 2021 2020 2021 2020 Derivative instruments not designated as hedging instruments: ​ ​ ​ ​ ​ ​ ​ ​ ​ ​ ​ ​ ​ Foreign exchange contracts ​ Other (income) and expense ​ $ 1 ​ $ — ​ ​ NA ​ ​ NA Total ​ ​ $ 1 ​ $ — ​ $ — ​ $ — ​ ​ ​ ​ ​ ​ ​ ​ ​ ​ ​ ​ ​ ​ ​ ​ ​ ​ ​ ​ ​ ​ ​ ​ Gain (Loss) Recognized in Combined Income Statement and Other Comprehensive Income (Dollars in millions) ​ ​ ​ ​ ​ ​ ​ Combined ​ Reclassified ​ Amounts Excluded from For the nine months ​ Recognized in OCI ​ Income Statement ​ from AOCI ​ Effectiveness Testing (1) ended September 30: 2021 2020 Line Item 2021 2020 2021 2020 Derivative instruments in cash flow hedges: ​ ​ ​ ​ ​ ​ ​ ​ ​ ​ ​ ​ ​ Foreign exchange contracts ​ $ 3 ​ $ — ​ Cost of services ​ $ 11 ​ $ 5 ​ $ — ​ $ — ​ ​ ​ ​ ​ ​ ​ ​ Selling, general and administrative expenses ​ ​ (6) ​ ​ 2 ​ ​ — ​ ​ — ​ ​ ​ ​ ​ ​ ​ ​ Other (income) and expense ​ ​ (4) ​ ​ 10 ​ ​ — ​ ​ — Total ​ $ 3 ​ $ — ​ ​ $ 1 ​ $ 17 ​ $ — ​ $ — (1) The Company’s policy is to recognize all fair value changes in amounts excluded from effectiveness testing in net income each period. NA -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9 Months Ended</t>
        </is>
      </c>
    </row>
    <row r="2">
      <c r="B2" s="2" t="inlineStr">
        <is>
          <t>Sep. 30, 2021</t>
        </is>
      </c>
    </row>
    <row r="3">
      <c r="A3" s="3" t="inlineStr">
        <is>
          <t>Intangible Assets Including Goodwill</t>
        </is>
      </c>
    </row>
    <row r="4">
      <c r="A4" s="4" t="inlineStr">
        <is>
          <t>Intangible asset balances by major asset class</t>
        </is>
      </c>
      <c r="B4" s="4" t="inlineStr">
        <is>
          <t>​ ​ ​ ​ ​ ​ ​ ​ ​ ​ ​ ​ ​ At September 30, 2021 ​ Gross Carrying Accumulated Net Carrying (Dollars in millions) Amount Amortization Amount Capitalized software ​ $ 17 ​ $ (10) ​ $ 7 Client relationships ​ 130 ​ (91) ​ 39 Completed technology ​ 20 ​ (19) ​ — Patents and trademarks ​ 2 ​ (2) ​ — Total ​ $ 169 ​ $ (122) ​ $ 47 ​ ​ ​ ​ ​ ​ ​ ​ ​ ​ ​ ​ ​ At December 31, 2020 ​ Gross Carrying Accumulated Net Carrying (Dollars in millions) Amount Amortization Amount Capitalized software ​ $ 7 ​ $ (4) ​ $ 3 Client relationships ​ 130 ​ (77) ​ 53 Completed technology ​ 20 ​ (17) ​ 3 Patents and trademarks ​ 2 ​ (2) ​ — Total ​ $ 159 ​ $ (99) ​ $ 60 ​</t>
        </is>
      </c>
    </row>
    <row r="5">
      <c r="A5" s="4" t="inlineStr">
        <is>
          <t>Intangible assets, future amortization expense</t>
        </is>
      </c>
      <c r="B5" s="4" t="inlineStr">
        <is>
          <t>​ ​ ​ ​ ​ ​ ​ ​ ​ ​ ​ ​ ​ Capitalized ​ Acquired ​ ​ (Dollars in millions) Software Intangibles Total Remainder of 2021 ​ $ 4 ​ $ 5 ​ $ 9 2022 ​ 3 ​ 18 ​ 21 2023 ​ — ​ 10 ​ 11 2024 ​ — ​ 6 ​ 6 2025 ​ — ​ — ​ — Thereafter ​ ​ — ​ ​ — ​ —</t>
        </is>
      </c>
    </row>
    <row r="6">
      <c r="A6" s="4" t="inlineStr">
        <is>
          <t>Changes in goodwill balances by reportable segment</t>
        </is>
      </c>
      <c r="B6" s="4" t="inlineStr">
        <is>
          <t>​ ​ ​ ​ ​ ​ ​ ​ ​ ​ ​ ​ ​ ​ ​ ​ ​ ​ ​ ​ ​ Foreign ​ ​ ​ Foreign ​ ​ ​ ​ ​ ​ Currency ​ ​ ​ Currency ​ ​ ​ ​ ​ ​ Translation ​ ​ ​ Translation ​ ​ (Dollars in millions) ​ Balance at ​ and Other ​ Balance at ​ and Other ​ Balance at Segment January 1, 2020 Adjustments* ​ December 31, 2020 Adjustments* September 30, 2021 Americas ​ $ 416 ​ $ 24 ​ $ 440 ​ $ (8) ​ $ 431 EMEA ​ 272 ​ 16 ​ 288 ​ 4 ​ 292 Japan ​ 401 ​ 23 ​ 424 ​ (9) ​ 415 Asia Pacific ​ 74 ​ 4 ​ 78 ​ (16) ​ 62 Total ​ $ 1,162 ​ $ 67 ​ $ 1,230 ​ $ (29) ​ $ 1,201 * Primarily driven by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ummary of short-term debt</t>
        </is>
      </c>
      <c r="B4" s="4" t="inlineStr">
        <is>
          <t>​ ​ ​ ​ ​ ​ ​ ​ ​ At September 30, At December 31, (Dollars in millions) ​ 2021 ​ 2020 Current maturities of long-term debt ​ $ 112 ​ $ 69</t>
        </is>
      </c>
    </row>
    <row r="5">
      <c r="A5" s="4" t="inlineStr">
        <is>
          <t>Summary of long-term debt</t>
        </is>
      </c>
      <c r="B5" s="4" t="inlineStr">
        <is>
          <t>Long-Term Debt ​ ​ ​ ​ ​ ​ ​ ​ ​ ​ ​ ​ ​ Weighted-Average ​ At September 30, At December 31, (Dollars in millions) ​ Interest Rate* ​ Maturities ​ 2021 ​ 2020 U.S. dollar debt: ​ ​ ​ ​ ​ ​ ​ ​ Long-term debt ​ 3.0% ​ 2021-2026 ​ $ 136 ​ $ — Finance lease obligations ​ 1.2% ​ 2021-2026 ​ ​ 257 ​ ​ 209 ​ ​ ​ ​ ​ ​ $ 392 ​ $ 209 Less: current maturities ​ ​ ​ ​ 112 ​ ​ 69 Total ​ ​ ​ $ 280 ​ $ 140 * As of September 30, 2021.</t>
        </is>
      </c>
    </row>
    <row r="6">
      <c r="A6" s="4" t="inlineStr">
        <is>
          <t>Schedule of contractual obligations of long-term debt outstanding</t>
        </is>
      </c>
      <c r="B6" s="4" t="inlineStr">
        <is>
          <t>Contractual obligations of long-term debt outstanding at September 30, 2021, were as follows: ​ ​ ​ ​ ​ (Dollars in millions) ​ ​ ​ At September 30, 2021: Total Remainder of 2021 ​ $ 29 2022 ​ 110 2023 ​ 96 2024 ​ 74 2025 ​ 59 Thereafter ​ 24 Total ​ $ 3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9 Months Ended</t>
        </is>
      </c>
    </row>
    <row r="2">
      <c r="B2" s="2" t="inlineStr">
        <is>
          <t>Sep. 30, 2021</t>
        </is>
      </c>
    </row>
    <row r="3">
      <c r="A3" s="3" t="inlineStr">
        <is>
          <t>Equity Activity</t>
        </is>
      </c>
    </row>
    <row r="4">
      <c r="A4" s="4" t="inlineStr">
        <is>
          <t>Reclassifications and taxes related to items of other comprehensive income</t>
        </is>
      </c>
      <c r="B4" s="4" t="inlineStr">
        <is>
          <t>Reclassifications and Taxes Related to Items of Other Comprehensive Income (Loss) ​ ​ ​ ​ ​ ​ ​ ​ ​ ​ ​ (Dollars in millions) Pretax Tax (Expense) Net of Tax For the three months ended September 30, 2021: Amount Benefit Amount Other comprehensive income (loss): ​ ​ ​ Foreign currency translation adjustments ​ $ (125) ​ $ — ​ $ (125) Unrealized gains (losses) on cash flow hedges: ​ ​ ​ ​ ​ ​ Unrealized gains (losses) arising during the period ​ $ 3 ​ $ — ​ $ 3 Total unrealized gains (losses) on cash flow hedges ​ $ 3 ​ $ — ​ $ 3 Retirement-related benefit plans*: ​ ​ ​ ​ ​ ​ Amortization of net (gains) losses ​ $ 12 ​ $ (3) ​ $ 8 Total retirement-related benefit plans ​ $ 12 ​ $ (3) ​ $ 8 Other comprehensive income (loss) ​ $ (110) ​ $ (3) ​ $ (114) * These AOCI components are included in the computation of net periodic pension cost. Refer to note 12, “Retirement-Related Benefits,” for additional information . Reclassifications and Taxes Related to Items of Other Comprehensive Income (Loss) ​ ​ ​ ​ ​ ​ ​ ​ ​ ​ ​ (Dollars in millions) Pretax Tax (Expense) Net of Tax For the three months ended September 30, 2020: Amount Benefit Amount Other comprehensive income (loss): ​ ​ ​ ​ Foreign currency translation adjustments ​ $ 121 ​ $ — ​ $ 121 Retirement-related benefit plans*: ​ ​ ​ ​ ​ ​ Net (losses) gains arising during the period ​ $ — ​ $ 1 ​ $ 1 Amortization of net (gains) losses ​ 9 ​ ​ (3) ​ ​ 6 Total retirement-related benefit plans ​ $ 9 ​ $ (2) ​ $ 7 Other comprehensive income (loss) ​ $ 131 ​ $ (2) ​ $ 128 * These AOCI components are included in the computation of net periodic pension cost. Refer to note 12, “Retirement-Related Benefits,” for additional information. Reclassifications and Taxes Related to Items of Other Comprehensive Income (Loss) ​ ​ ​ ​ ​ ​ ​ ​ ​ ​ ​ (Dollars in millions) Pretax Tax (Expense) Net of Tax For the nine months ended September 30, 2021: Amount Benefit Amount Other comprehensive income (loss): ​ ​ ​ Foreign currency translation adjustments ​ $ (203) ​ $ — ​ $ (203) Unrealized gains (losses) on cash flow hedges: ​ ​ ​ ​ ​ ​ Unrealized gains (losses) arising during the period ​ $ 3 ​ $ — ​ $ 3 Total unrealized gains (losses) on cash flow hedges ​ $ 3 ​ $ — ​ $ 3 Retirement-related benefit plans*: ​ ​ ​ ​ ​ ​ Amortization of net (gains) losses ​ $ 32 ​ $ (10) ​ $ 22 Total retirement-related benefit plans ​ $ 32 ​ $ (10) ​ $ 22 Other comprehensive income (loss) ​ $ (168) ​ $ (10) ​ $ (178) * These AOCI components are included in the computation of net periodic pension cost. Refer to note 12, “Retirement-Related Benefits,” for additional information. Reclassifications and Taxes Related to Items of Other Comprehensive Income (Loss) ​ ​ ​ ​ ​ ​ ​ ​ ​ ​ ​ (Dollars in millions) Pretax Tax (Expense) Net of Tax For the nine months ended September 30, 2020: Amount Benefit Amount Other comprehensive income (loss): ​ ​ ​ Foreign currency translation adjustments ​ $ (1) ​ $ — ​ $ (1) Retirement-related benefit plans*: ​ ​ ​ ​ ​ ​ Net (losses) gains arising during the period ​ $ — ​ $ — ​ $ 1 Amortization of net (gains) losses ​ 27 ​ ​ (9) ​ ​ 18 Total retirement-related benefit plans ​ $ 27 ​ $ (8) ​ $ 19 Other comprehensive income (loss) ​ $ 26 ​ $ (8) ​ $ 18 * These AOCI components are included in the computation of net periodic pension cost. Refer to note 12, “Retirement-Related Benefits,” for additional information.</t>
        </is>
      </c>
    </row>
    <row r="5">
      <c r="A5" s="4" t="inlineStr">
        <is>
          <t>Accumulated other comprehensive income (loss) (net of tax)</t>
        </is>
      </c>
      <c r="B5" s="4" t="inlineStr">
        <is>
          <t>Accumulated Other Comprehensive Income (Loss) (net of tax) ​ ​ ​ ​ ​ ​ ​ ​ ​ ​ ​ ​ ​ ​ ​ ​ ​ ​ Net Change ​ ​ ​ Net Unrealized ​ Foreign ​ Retirement- ​ Accumulated ​ ​ Gain (Losses) ​ Currency ​ Related ​ Other ​ ​ on Cash ​ Translation ​ Benefit ​ Comprehensive (Dollars in millions) Flow Hedges ​ Adjustments* Plans ​ Income (Loss) January 1, 2021 ​ $ — ​ $ (882) ​ $ (218) ​ $ (1,100) Net transfers from Parent ​ ​ — ​ ​ — ​ ​ (338) ​ ​ (338) Other comprehensive income (loss)** ​ ​ 3 ​ ​ (203) ​ ​ 22 ​ ​ (178) September 30, 2021 ​ $ 3 ​ $ (1,084) ​ $ (534) ​ $ (1,615) * Foreign currency translation adjustments are presented gross. ** No amounts were reclassified from accumulated other comprehensive income. ​ ​ ​ ​ ​ ​ ​ ​ ​ ​ ​ ​ ​ ​ ​ ​ ​ ​ Net Change ​ ​ ​ Net Unrealized ​ Foreign ​ Retirement- ​ Accumulated ​ ​ Gain (Losses) ​ Currency ​ Related ​ Other ​ ​ on Cash ​ Translation ​ Benefit ​ Comprehensive (Dollars in millions) Flow Hedges ​ Adjustments* Plans ​ Income (Loss) January 1, 2020 ​ $ — ​ $ (1,007) ​ $ (214) ​ $ (1,220) Other comprehensive income (loss)** ​ ​ — ​ ​ (1) ​ ​ 19 ​ ​ 18 September 30, 2020 ​ $ — ​ $ (1,007) ​ $ (195) ​ $ (1,202) * Foreign currency translation adjustments are presented gross. ** No amounts were reclassified from accumulated other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BINED INCOME STATEMENT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BINED INCOME STATEMENT</t>
        </is>
      </c>
    </row>
    <row r="4">
      <c r="A4" s="4" t="inlineStr">
        <is>
          <t>Related party revenue</t>
        </is>
      </c>
      <c r="B4" s="6" t="n">
        <v>144</v>
      </c>
      <c r="C4" s="6" t="n">
        <v>161</v>
      </c>
      <c r="D4" s="6" t="n">
        <v>445</v>
      </c>
      <c r="E4" s="6" t="n">
        <v>483</v>
      </c>
    </row>
    <row r="5">
      <c r="A5" s="4" t="inlineStr">
        <is>
          <t>Related party cost</t>
        </is>
      </c>
      <c r="B5" s="6" t="n">
        <v>966</v>
      </c>
      <c r="C5" s="6" t="n">
        <v>987</v>
      </c>
      <c r="D5" s="6" t="n">
        <v>2878</v>
      </c>
      <c r="E5" s="6" t="n">
        <v>28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Related Benefits (Tables)</t>
        </is>
      </c>
      <c r="B1" s="2" t="inlineStr">
        <is>
          <t>9 Months Ended</t>
        </is>
      </c>
    </row>
    <row r="2">
      <c r="B2" s="2" t="inlineStr">
        <is>
          <t>Sep. 30, 2021</t>
        </is>
      </c>
    </row>
    <row r="3">
      <c r="A3" s="3" t="inlineStr">
        <is>
          <t>Retirement-Related Benefits</t>
        </is>
      </c>
    </row>
    <row r="4">
      <c r="A4" s="4" t="inlineStr">
        <is>
          <t>Components of net periodic cost of the retirement-related benefit plans</t>
        </is>
      </c>
      <c r="B4" s="4" t="inlineStr">
        <is>
          <t xml:space="preserve">​ ​ ​ ​ ​ ​ ​ ​ ​ ​ ​ ​ ​ ​ ​ Defined Benefit ​ Nonpension Postretirement (Dollars in millions) ​ Pension Plans ​ Benefit Plans For the three months ended September 30: 2021 2020 2021 2020 Service cost ​ $ 20 ​ $ 26 ​ $ 1 ​ $ 1 Interest cost * ​ ​ 2 ​ ​ 2 ​ ​ — ​ ​ — Expected return on plan assets * ​ ​ (7) ​ ​ (6) ​ ​ — ​ ​ — Recognized actuarial losses (gains) * ​ ​ 12 ​ ​ 9 ​ ​ — ​ ​ — Multi-employer plans/other costs ** ​ 1 ​ ​ 4 ​ ​ — ​ — Net periodic benefit cost $ 27 $ 35 $ 1 $ 1 ​ ​ ​ ​ ​ ​ ​ ​ ​ ​ ​ ​ ​ ​ ​ ​ Defined Benefit ​ Nonpension Postretirement (Dollars in millions) ​ Pension Plans ​ Benefit Plans For the nine months ended September 30: 2021 2020 2021 2020 Service cost ​ $ 65 ​ $ 79 ​ $ 2 ​ $ 2 Interest cost * ​ ​ 5 ​ ​ 7 ​ ​ 1 ​ ​ 1 Expected return on plan assets * ​ ​ (18) ​ ​ (18) ​ ​ (1) ​ ​ (1) Recognized actuarial losses (gains) * ​ ​ 32 ​ ​ 27 ​ ​ — ​ ​ — Multi-employer plans/other costs ** ​ 6 ​ ​ 10 ​ ​ — ​ — Net periodic benefit cost $ 90 $ 105 $ 2 $ 2 * ** Multi-employer plan costs represent required contributions for the period to multi-employer plans, which are plans sponsored by third parties. The Company recognizes expense in connection with these plans as contributions are fun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transactions, allocation of corporate expenses</t>
        </is>
      </c>
      <c r="B4" s="4" t="inlineStr">
        <is>
          <t>​ ​ ​ ​ ​ ​ ​ ​ ​ ​ ​ ​ ​ ​ ​ For the Three Months Ended ​ For the Nine Months Ended ​ ​ ​ September 30, ​ September 30, ​ (Dollars in millions) 2021 2020 2021 2020 ​ Selling, general and administrative expense ​ $ 292 ​ $ 266 ​ $ 922 ​ $ 860 ​ Research, development and engineering expense ​ ​ (1) ​ ​ — ​ ​ (1) ​ ​ 3 ​ Other (income) and expense ​ ​ 2 ​ ​ 2 ​ ​ 10 ​ ​ 5 ​ Interest expense ​ ​ 17 ​ ​ 16 ​ ​ 46 ​ ​ 47 ​ Total expense and other (income) ​ $ 310 ​ $ 284 ​ $ 977 ​ $ 915 ​</t>
        </is>
      </c>
    </row>
    <row r="5">
      <c r="A5" s="4" t="inlineStr">
        <is>
          <t>Schedule of net parent investment reconciliation</t>
        </is>
      </c>
      <c r="B5" s="4" t="inlineStr">
        <is>
          <t>​ ​ ​ ​ ​ ​ ​ ​ ​ For the Nine Months Ended September 30, ​ (Dollars in millions) 2021 2020 ​ Cash pooling and general financing activities/other ​ $ (1,515) ​ ​ (2,853) ​ Allocation of Parent’s corporate expenses/other ​ ​ 1,139 ​ ​ 1,204 ​ Related party sales and purchases ​ ​ 2,252 ​ ​ 2,130 ​ Related party intangible assets fee ​ ​ 60 ​ ​ 60 ​ Income taxes ​ ​ 716 ​ ​ 245 ​ Total Net transfers from Parent per Combined Statement of Equity ​ $ 2,652 ​ ​ 786 ​ Income taxes ​ ​ (716) ​ ​ (245) ​ Allocation of Parent’s stock-based compensation ​ ​ (53) ​ ​ (47) ​ Other ​ ​ (89) ​ ​ (100) ​ Total Net transfers from Parent per Combined Statement of Cash Flows ​ $ 1,794 ​ ​ 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0" customWidth="1" min="2" max="2"/>
    <col width="37" customWidth="1" min="3" max="3"/>
  </cols>
  <sheetData>
    <row r="1">
      <c r="A1" s="1" t="inlineStr">
        <is>
          <t>Background and Basis of Presentation (Details)</t>
        </is>
      </c>
      <c r="B1" s="2" t="inlineStr">
        <is>
          <t>Nov. 03, 2021shares</t>
        </is>
      </c>
      <c r="C1" s="2" t="inlineStr">
        <is>
          <t>Sep. 30, 2021employeecountrycustomer</t>
        </is>
      </c>
    </row>
    <row r="2">
      <c r="A2" s="4" t="inlineStr">
        <is>
          <t>Percentage of common stock transferred on spin off</t>
        </is>
      </c>
      <c r="B2" s="4" t="inlineStr">
        <is>
          <t>80.10%</t>
        </is>
      </c>
    </row>
    <row r="3">
      <c r="A3" s="4" t="inlineStr">
        <is>
          <t>Number of shares issued per share on spin off | shares</t>
        </is>
      </c>
      <c r="B3" s="7" t="n">
        <v>0.2</v>
      </c>
    </row>
    <row r="4">
      <c r="A4" s="4" t="inlineStr">
        <is>
          <t>Number of employees | employee</t>
        </is>
      </c>
      <c r="C4" s="5" t="n">
        <v>90000</v>
      </c>
    </row>
    <row r="5">
      <c r="A5" s="4" t="inlineStr">
        <is>
          <t>IBM</t>
        </is>
      </c>
    </row>
    <row r="6">
      <c r="A6" s="4" t="inlineStr">
        <is>
          <t>Ownership percentage retained</t>
        </is>
      </c>
      <c r="B6" s="4" t="inlineStr">
        <is>
          <t>19.90%</t>
        </is>
      </c>
    </row>
    <row r="7">
      <c r="A7" s="4" t="inlineStr">
        <is>
          <t>Maximum</t>
        </is>
      </c>
    </row>
    <row r="8">
      <c r="A8" s="4" t="inlineStr">
        <is>
          <t>Number of countries | country</t>
        </is>
      </c>
      <c r="C8" s="5" t="n">
        <v>100</v>
      </c>
    </row>
    <row r="9">
      <c r="A9" s="4" t="inlineStr">
        <is>
          <t>Number of customers | customer</t>
        </is>
      </c>
      <c r="C9" s="5"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maining Performance Obligations (Details) - USD ($) $ in Billions</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Practical expedient, remaining performance obligations</t>
        </is>
      </c>
      <c r="B4" s="4" t="inlineStr">
        <is>
          <t>true</t>
        </is>
      </c>
      <c r="C4" s="4" t="inlineStr">
        <is>
          <t>true</t>
        </is>
      </c>
    </row>
    <row r="5">
      <c r="A5" s="4" t="inlineStr">
        <is>
          <t>Remaining performance obligations related to customer contracts that are unsatisfied or partially unsatisfied</t>
        </is>
      </c>
      <c r="B5" s="8" t="n">
        <v>5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Sep. 30, 2021</t>
        </is>
      </c>
    </row>
    <row r="2">
      <c r="A2" s="4" t="inlineStr">
        <is>
          <t>Revenue, Remaining Performance Obligation, Expected Timing of Satisfaction, Start Date [Axis]: 2021-10-01</t>
        </is>
      </c>
    </row>
    <row r="3">
      <c r="A3" s="3" t="inlineStr">
        <is>
          <t>Remaining Performance Obligations</t>
        </is>
      </c>
    </row>
    <row r="4">
      <c r="A4" s="4" t="inlineStr">
        <is>
          <t>Percentage of remaining performance obligation expected to be recognized</t>
        </is>
      </c>
      <c r="B4" s="4" t="inlineStr">
        <is>
          <t>53.00%</t>
        </is>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3-10-01</t>
        </is>
      </c>
    </row>
    <row r="7">
      <c r="A7" s="3" t="inlineStr">
        <is>
          <t>Remaining Performance Obligations</t>
        </is>
      </c>
    </row>
    <row r="8">
      <c r="A8" s="4" t="inlineStr">
        <is>
          <t>Percentage of remaining performance obligation expected to be recognized</t>
        </is>
      </c>
      <c r="B8" s="4" t="inlineStr">
        <is>
          <t>36.00%</t>
        </is>
      </c>
    </row>
    <row r="9">
      <c r="A9" s="4" t="inlineStr">
        <is>
          <t>Revenue, Remaining Performance Obligation, Expected Timing of Satisfaction, Start Date [Axis]: 2023-10-01 | Minimum</t>
        </is>
      </c>
    </row>
    <row r="10">
      <c r="A10" s="3" t="inlineStr">
        <is>
          <t>Remaining Performance Obligations</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3-10-01 | Maximum</t>
        </is>
      </c>
    </row>
    <row r="13">
      <c r="A13" s="3" t="inlineStr">
        <is>
          <t>Remaining Performance Obligations</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Performance Obligations Satisfied or Partially Satisfied in Prior Periods (Details) - USD ($) $ in Millions</t>
        </is>
      </c>
      <c r="B1" s="2" t="inlineStr">
        <is>
          <t>3 Months Ended</t>
        </is>
      </c>
      <c r="C1" s="2" t="inlineStr">
        <is>
          <t>9 Months Ended</t>
        </is>
      </c>
    </row>
    <row r="2">
      <c r="B2" s="2" t="inlineStr">
        <is>
          <t>Sep. 30, 2021</t>
        </is>
      </c>
      <c r="C2" s="2" t="inlineStr">
        <is>
          <t>Sep. 30, 2021</t>
        </is>
      </c>
    </row>
    <row r="3">
      <c r="A3" s="3" t="inlineStr">
        <is>
          <t>Revenue Recognition</t>
        </is>
      </c>
    </row>
    <row r="4">
      <c r="A4" s="4" t="inlineStr">
        <is>
          <t>Impact to revenue from performance obligations satisfied (or partially satisfied) in previous periods</t>
        </is>
      </c>
      <c r="B4" s="6" t="n">
        <v>-12</v>
      </c>
      <c r="C4" s="6"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Reconciliation of Contract Balance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Reconciliation of Contract Balances</t>
        </is>
      </c>
    </row>
    <row r="4">
      <c r="A4" s="4" t="inlineStr">
        <is>
          <t>Accounts receivable (net of allowances of $58 in 2021 and $91 in 2020)</t>
        </is>
      </c>
      <c r="B4" s="6" t="n">
        <v>1746</v>
      </c>
      <c r="C4" s="6" t="n">
        <v>1746</v>
      </c>
      <c r="D4" s="6" t="n">
        <v>1444</v>
      </c>
    </row>
    <row r="5">
      <c r="A5" s="4" t="inlineStr">
        <is>
          <t>Accounts receivable, allowances</t>
        </is>
      </c>
      <c r="B5" s="5" t="n">
        <v>58</v>
      </c>
      <c r="C5" s="5" t="n">
        <v>58</v>
      </c>
      <c r="D5" s="5" t="n">
        <v>91</v>
      </c>
    </row>
    <row r="6">
      <c r="A6" s="4" t="inlineStr">
        <is>
          <t>Contract assets</t>
        </is>
      </c>
      <c r="B6" s="5" t="n">
        <v>80</v>
      </c>
      <c r="C6" s="5" t="n">
        <v>80</v>
      </c>
      <c r="D6" s="5" t="n">
        <v>72</v>
      </c>
    </row>
    <row r="7">
      <c r="A7" s="4" t="inlineStr">
        <is>
          <t>Deferred income (current)</t>
        </is>
      </c>
      <c r="B7" s="5" t="n">
        <v>875</v>
      </c>
      <c r="C7" s="5" t="n">
        <v>875</v>
      </c>
      <c r="D7" s="5" t="n">
        <v>854</v>
      </c>
    </row>
    <row r="8">
      <c r="A8" s="4" t="inlineStr">
        <is>
          <t>Deferred income (noncurrent)</t>
        </is>
      </c>
      <c r="B8" s="5" t="n">
        <v>520</v>
      </c>
      <c r="C8" s="5" t="n">
        <v>520</v>
      </c>
      <c r="D8" s="6" t="n">
        <v>543</v>
      </c>
    </row>
    <row r="9">
      <c r="A9" s="4" t="inlineStr">
        <is>
          <t>Revenue recognized that was included in deferred income at the beginning of the period</t>
        </is>
      </c>
      <c r="B9" s="6" t="n">
        <v>478</v>
      </c>
      <c r="C9" s="6" t="n">
        <v>7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9 Months Ended</t>
        </is>
      </c>
      <c r="C1" s="2" t="inlineStr">
        <is>
          <t>12 Months Ended</t>
        </is>
      </c>
    </row>
    <row r="2">
      <c r="B2" s="2" t="inlineStr">
        <is>
          <t>Sep. 30, 2021</t>
        </is>
      </c>
      <c r="C2" s="2" t="inlineStr">
        <is>
          <t>Dec. 31, 2020</t>
        </is>
      </c>
    </row>
    <row r="3">
      <c r="A3" s="3" t="inlineStr">
        <is>
          <t>Roll forward of notes and accounts receivable - trade allowance for credit losses</t>
        </is>
      </c>
    </row>
    <row r="4">
      <c r="A4" s="4" t="inlineStr">
        <is>
          <t>Allowance for Credit Loss, Beginning Balance</t>
        </is>
      </c>
      <c r="B4" s="6" t="n">
        <v>91</v>
      </c>
      <c r="C4" s="6" t="n">
        <v>82</v>
      </c>
    </row>
    <row r="5">
      <c r="A5" s="4" t="inlineStr">
        <is>
          <t>Additions / (Releases)</t>
        </is>
      </c>
      <c r="B5" s="5" t="n">
        <v>-27</v>
      </c>
      <c r="C5" s="5" t="n">
        <v>25</v>
      </c>
    </row>
    <row r="6">
      <c r="A6" s="4" t="inlineStr">
        <is>
          <t>Write-offs</t>
        </is>
      </c>
      <c r="B6" s="5" t="n">
        <v>-5</v>
      </c>
      <c r="C6" s="5" t="n">
        <v>-7</v>
      </c>
    </row>
    <row r="7">
      <c r="A7" s="4" t="inlineStr">
        <is>
          <t>Other</t>
        </is>
      </c>
      <c r="B7" s="5" t="n">
        <v>-1</v>
      </c>
      <c r="C7" s="5" t="n">
        <v>-9</v>
      </c>
    </row>
    <row r="8">
      <c r="A8" s="4" t="inlineStr">
        <is>
          <t>Allowance for Credit Loss, Ending Balance</t>
        </is>
      </c>
      <c r="B8" s="6" t="n">
        <v>58</v>
      </c>
      <c r="C8" s="6" t="n">
        <v>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venue Recognition - Deferred Cost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Capitalized Contract Cost, Net [Abstract]</t>
        </is>
      </c>
    </row>
    <row r="4">
      <c r="A4" s="4" t="inlineStr">
        <is>
          <t>Capitalized costs to obtain a contract</t>
        </is>
      </c>
      <c r="B4" s="6" t="n">
        <v>285</v>
      </c>
      <c r="C4" s="6" t="n">
        <v>285</v>
      </c>
      <c r="D4" s="6" t="n">
        <v>269</v>
      </c>
    </row>
    <row r="5">
      <c r="A5" s="3" t="inlineStr">
        <is>
          <t>Deferred costs to fulfill a contract</t>
        </is>
      </c>
    </row>
    <row r="6">
      <c r="A6" s="4" t="inlineStr">
        <is>
          <t>Deferred transition and setup costs</t>
        </is>
      </c>
      <c r="B6" s="5" t="n">
        <v>1195</v>
      </c>
      <c r="C6" s="5" t="n">
        <v>1195</v>
      </c>
      <c r="D6" s="5" t="n">
        <v>1369</v>
      </c>
    </row>
    <row r="7">
      <c r="A7" s="4" t="inlineStr">
        <is>
          <t>Other deferred fulfillment costs</t>
        </is>
      </c>
      <c r="B7" s="5" t="n">
        <v>1016</v>
      </c>
      <c r="C7" s="5" t="n">
        <v>1016</v>
      </c>
      <c r="D7" s="5" t="n">
        <v>1006</v>
      </c>
    </row>
    <row r="8">
      <c r="A8" s="4" t="inlineStr">
        <is>
          <t>Total deferred costs</t>
        </is>
      </c>
      <c r="B8" s="5" t="n">
        <v>2496</v>
      </c>
      <c r="C8" s="5" t="n">
        <v>2496</v>
      </c>
      <c r="D8" s="5" t="n">
        <v>2646</v>
      </c>
    </row>
    <row r="9">
      <c r="A9" s="4" t="inlineStr">
        <is>
          <t>Deferred costs current</t>
        </is>
      </c>
      <c r="B9" s="5" t="n">
        <v>1142</v>
      </c>
      <c r="C9" s="5" t="n">
        <v>1142</v>
      </c>
      <c r="D9" s="5" t="n">
        <v>1205</v>
      </c>
    </row>
    <row r="10">
      <c r="A10" s="4" t="inlineStr">
        <is>
          <t>Deferred costs noncurrent</t>
        </is>
      </c>
      <c r="B10" s="5" t="n">
        <v>1354</v>
      </c>
      <c r="C10" s="5" t="n">
        <v>1354</v>
      </c>
      <c r="D10" s="5" t="n">
        <v>1441</v>
      </c>
    </row>
    <row r="11">
      <c r="A11" s="4" t="inlineStr">
        <is>
          <t>Total deferred costs amortized</t>
        </is>
      </c>
      <c r="B11" s="5" t="n">
        <v>447</v>
      </c>
      <c r="C11" s="5" t="n">
        <v>1427</v>
      </c>
    </row>
    <row r="12">
      <c r="A12" s="4" t="inlineStr">
        <is>
          <t>Amortization of prepaid software</t>
        </is>
      </c>
      <c r="B12" s="5" t="n">
        <v>215</v>
      </c>
      <c r="C12" s="5" t="n">
        <v>685</v>
      </c>
    </row>
    <row r="13">
      <c r="A13" s="4" t="inlineStr">
        <is>
          <t>Amortization of transition and setup costs</t>
        </is>
      </c>
      <c r="B13" s="5" t="n">
        <v>97</v>
      </c>
      <c r="C13" s="5" t="n">
        <v>291</v>
      </c>
    </row>
    <row r="14">
      <c r="A14" s="4" t="inlineStr">
        <is>
          <t>Amortization of other deferred fulfilment costs</t>
        </is>
      </c>
      <c r="B14" s="5" t="n">
        <v>135</v>
      </c>
      <c r="C14" s="6" t="n">
        <v>451</v>
      </c>
    </row>
    <row r="15">
      <c r="A15" s="4" t="inlineStr">
        <is>
          <t>Minimum</t>
        </is>
      </c>
    </row>
    <row r="16">
      <c r="A16" s="3" t="inlineStr">
        <is>
          <t>Capitalized Contract Cost [Line Items]</t>
        </is>
      </c>
    </row>
    <row r="17">
      <c r="A17" s="4" t="inlineStr">
        <is>
          <t>Term of contract with customer</t>
        </is>
      </c>
      <c r="C17" s="4" t="inlineStr">
        <is>
          <t>3 years</t>
        </is>
      </c>
    </row>
    <row r="18">
      <c r="A18" s="4" t="inlineStr">
        <is>
          <t>Maximum</t>
        </is>
      </c>
    </row>
    <row r="19">
      <c r="A19" s="3" t="inlineStr">
        <is>
          <t>Capitalized Contract Cost [Line Items]</t>
        </is>
      </c>
    </row>
    <row r="20">
      <c r="A20" s="4" t="inlineStr">
        <is>
          <t>Term of contract with customer</t>
        </is>
      </c>
      <c r="C20" s="4" t="inlineStr">
        <is>
          <t>6 years</t>
        </is>
      </c>
    </row>
    <row r="21">
      <c r="A21" s="4" t="inlineStr">
        <is>
          <t>IBM</t>
        </is>
      </c>
    </row>
    <row r="22">
      <c r="A22" s="3" t="inlineStr">
        <is>
          <t>Deferred costs to fulfill a contract</t>
        </is>
      </c>
    </row>
    <row r="23">
      <c r="A23" s="4" t="inlineStr">
        <is>
          <t>Other deferred fulfillment costs</t>
        </is>
      </c>
      <c r="B23" s="5" t="n">
        <v>78</v>
      </c>
      <c r="C23" s="6" t="n">
        <v>78</v>
      </c>
      <c r="D23" s="5" t="n">
        <v>94</v>
      </c>
    </row>
    <row r="24">
      <c r="A24" s="4" t="inlineStr">
        <is>
          <t>Deferred costs current</t>
        </is>
      </c>
      <c r="B24" s="5" t="n">
        <v>66</v>
      </c>
      <c r="C24" s="5" t="n">
        <v>66</v>
      </c>
      <c r="D24" s="5" t="n">
        <v>76</v>
      </c>
    </row>
    <row r="25">
      <c r="A25" s="4" t="inlineStr">
        <is>
          <t>Deferred costs noncurrent</t>
        </is>
      </c>
      <c r="B25" s="6" t="n">
        <v>12</v>
      </c>
      <c r="C25" s="6" t="n">
        <v>12</v>
      </c>
      <c r="D25" s="6"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External revenue</t>
        </is>
      </c>
      <c r="B4" s="6" t="n">
        <v>4434</v>
      </c>
      <c r="C4" s="6" t="n">
        <v>4696</v>
      </c>
      <c r="D4" s="6" t="n">
        <v>13657</v>
      </c>
      <c r="E4" s="6" t="n">
        <v>13941</v>
      </c>
    </row>
    <row r="5">
      <c r="A5" s="4" t="inlineStr">
        <is>
          <t>Related party revenue</t>
        </is>
      </c>
      <c r="B5" s="5" t="n">
        <v>144</v>
      </c>
      <c r="C5" s="5" t="n">
        <v>161</v>
      </c>
      <c r="D5" s="5" t="n">
        <v>445</v>
      </c>
      <c r="E5" s="5" t="n">
        <v>483</v>
      </c>
    </row>
    <row r="6">
      <c r="A6" s="4" t="inlineStr">
        <is>
          <t>Total revenue</t>
        </is>
      </c>
      <c r="B6" s="5" t="n">
        <v>4579</v>
      </c>
      <c r="C6" s="5" t="n">
        <v>4856</v>
      </c>
      <c r="D6" s="5" t="n">
        <v>14102</v>
      </c>
      <c r="E6" s="5" t="n">
        <v>14425</v>
      </c>
    </row>
    <row r="7">
      <c r="A7" s="4" t="inlineStr">
        <is>
          <t>Pre-tax income (loss)</t>
        </is>
      </c>
      <c r="B7" s="5" t="n">
        <v>-469</v>
      </c>
      <c r="C7" s="5" t="n">
        <v>-170</v>
      </c>
      <c r="D7" s="5" t="n">
        <v>-1191</v>
      </c>
      <c r="E7" s="5" t="n">
        <v>-1050</v>
      </c>
    </row>
    <row r="8">
      <c r="A8" s="4" t="inlineStr">
        <is>
          <t>Americas</t>
        </is>
      </c>
    </row>
    <row r="9">
      <c r="A9" s="3" t="inlineStr">
        <is>
          <t>Segment Information</t>
        </is>
      </c>
    </row>
    <row r="10">
      <c r="A10" s="4" t="inlineStr">
        <is>
          <t>External revenue</t>
        </is>
      </c>
      <c r="B10" s="5" t="n">
        <v>1641</v>
      </c>
      <c r="C10" s="5" t="n">
        <v>1745</v>
      </c>
      <c r="D10" s="5" t="n">
        <v>5056</v>
      </c>
      <c r="E10" s="5" t="n">
        <v>5269</v>
      </c>
    </row>
    <row r="11">
      <c r="A11" s="4" t="inlineStr">
        <is>
          <t>Related party revenue</t>
        </is>
      </c>
      <c r="B11" s="5" t="n">
        <v>97</v>
      </c>
      <c r="C11" s="5" t="n">
        <v>96</v>
      </c>
      <c r="D11" s="5" t="n">
        <v>278</v>
      </c>
      <c r="E11" s="5" t="n">
        <v>284</v>
      </c>
    </row>
    <row r="12">
      <c r="A12" s="4" t="inlineStr">
        <is>
          <t>Total revenue</t>
        </is>
      </c>
      <c r="B12" s="5" t="n">
        <v>1737</v>
      </c>
      <c r="C12" s="5" t="n">
        <v>1841</v>
      </c>
      <c r="D12" s="5" t="n">
        <v>5334</v>
      </c>
      <c r="E12" s="5" t="n">
        <v>5553</v>
      </c>
    </row>
    <row r="13">
      <c r="A13" s="4" t="inlineStr">
        <is>
          <t>Pre-tax income (loss)</t>
        </is>
      </c>
      <c r="B13" s="5" t="n">
        <v>-89</v>
      </c>
      <c r="C13" s="5" t="n">
        <v>-13</v>
      </c>
      <c r="D13" s="5" t="n">
        <v>-211</v>
      </c>
      <c r="E13" s="5" t="n">
        <v>-230</v>
      </c>
    </row>
    <row r="14">
      <c r="A14" s="4" t="inlineStr">
        <is>
          <t>EMEA</t>
        </is>
      </c>
    </row>
    <row r="15">
      <c r="A15" s="3" t="inlineStr">
        <is>
          <t>Segment Information</t>
        </is>
      </c>
    </row>
    <row r="16">
      <c r="A16" s="4" t="inlineStr">
        <is>
          <t>External revenue</t>
        </is>
      </c>
      <c r="B16" s="5" t="n">
        <v>1717</v>
      </c>
      <c r="C16" s="5" t="n">
        <v>1807</v>
      </c>
      <c r="D16" s="5" t="n">
        <v>5293</v>
      </c>
      <c r="E16" s="5" t="n">
        <v>5301</v>
      </c>
    </row>
    <row r="17">
      <c r="A17" s="4" t="inlineStr">
        <is>
          <t>Related party revenue</t>
        </is>
      </c>
      <c r="B17" s="5" t="n">
        <v>23</v>
      </c>
      <c r="C17" s="5" t="n">
        <v>29</v>
      </c>
      <c r="D17" s="5" t="n">
        <v>78</v>
      </c>
      <c r="E17" s="5" t="n">
        <v>92</v>
      </c>
    </row>
    <row r="18">
      <c r="A18" s="4" t="inlineStr">
        <is>
          <t>Total revenue</t>
        </is>
      </c>
      <c r="B18" s="5" t="n">
        <v>1741</v>
      </c>
      <c r="C18" s="5" t="n">
        <v>1837</v>
      </c>
      <c r="D18" s="5" t="n">
        <v>5370</v>
      </c>
      <c r="E18" s="5" t="n">
        <v>5394</v>
      </c>
    </row>
    <row r="19">
      <c r="A19" s="4" t="inlineStr">
        <is>
          <t>Pre-tax income (loss)</t>
        </is>
      </c>
      <c r="B19" s="5" t="n">
        <v>-381</v>
      </c>
      <c r="C19" s="5" t="n">
        <v>-280</v>
      </c>
      <c r="D19" s="5" t="n">
        <v>-1126</v>
      </c>
      <c r="E19" s="5" t="n">
        <v>-1101</v>
      </c>
    </row>
    <row r="20">
      <c r="A20" s="4" t="inlineStr">
        <is>
          <t>Japan</t>
        </is>
      </c>
    </row>
    <row r="21">
      <c r="A21" s="3" t="inlineStr">
        <is>
          <t>Segment Information</t>
        </is>
      </c>
    </row>
    <row r="22">
      <c r="A22" s="4" t="inlineStr">
        <is>
          <t>External revenue</t>
        </is>
      </c>
      <c r="B22" s="5" t="n">
        <v>719</v>
      </c>
      <c r="C22" s="5" t="n">
        <v>752</v>
      </c>
      <c r="D22" s="5" t="n">
        <v>2194</v>
      </c>
      <c r="E22" s="5" t="n">
        <v>2204</v>
      </c>
    </row>
    <row r="23">
      <c r="A23" s="4" t="inlineStr">
        <is>
          <t>Related party revenue</t>
        </is>
      </c>
      <c r="B23" s="5" t="n">
        <v>10</v>
      </c>
      <c r="C23" s="5" t="n">
        <v>17</v>
      </c>
      <c r="D23" s="5" t="n">
        <v>42</v>
      </c>
      <c r="E23" s="5" t="n">
        <v>53</v>
      </c>
    </row>
    <row r="24">
      <c r="A24" s="4" t="inlineStr">
        <is>
          <t>Total revenue</t>
        </is>
      </c>
      <c r="B24" s="5" t="n">
        <v>729</v>
      </c>
      <c r="C24" s="5" t="n">
        <v>769</v>
      </c>
      <c r="D24" s="5" t="n">
        <v>2236</v>
      </c>
      <c r="E24" s="5" t="n">
        <v>2257</v>
      </c>
    </row>
    <row r="25">
      <c r="A25" s="4" t="inlineStr">
        <is>
          <t>Pre-tax income (loss)</t>
        </is>
      </c>
      <c r="B25" s="5" t="n">
        <v>23</v>
      </c>
      <c r="C25" s="5" t="n">
        <v>56</v>
      </c>
      <c r="D25" s="5" t="n">
        <v>78</v>
      </c>
      <c r="E25" s="5" t="n">
        <v>131</v>
      </c>
    </row>
    <row r="26">
      <c r="A26" s="4" t="inlineStr">
        <is>
          <t>Asia Pacific</t>
        </is>
      </c>
    </row>
    <row r="27">
      <c r="A27" s="3" t="inlineStr">
        <is>
          <t>Segment Information</t>
        </is>
      </c>
    </row>
    <row r="28">
      <c r="A28" s="4" t="inlineStr">
        <is>
          <t>External revenue</t>
        </is>
      </c>
      <c r="B28" s="5" t="n">
        <v>358</v>
      </c>
      <c r="C28" s="5" t="n">
        <v>392</v>
      </c>
      <c r="D28" s="5" t="n">
        <v>1114</v>
      </c>
      <c r="E28" s="5" t="n">
        <v>1168</v>
      </c>
    </row>
    <row r="29">
      <c r="A29" s="4" t="inlineStr">
        <is>
          <t>Related party revenue</t>
        </is>
      </c>
      <c r="B29" s="5" t="n">
        <v>14</v>
      </c>
      <c r="C29" s="5" t="n">
        <v>18</v>
      </c>
      <c r="D29" s="5" t="n">
        <v>47</v>
      </c>
      <c r="E29" s="5" t="n">
        <v>54</v>
      </c>
    </row>
    <row r="30">
      <c r="A30" s="4" t="inlineStr">
        <is>
          <t>Total revenue</t>
        </is>
      </c>
      <c r="B30" s="5" t="n">
        <v>372</v>
      </c>
      <c r="C30" s="5" t="n">
        <v>410</v>
      </c>
      <c r="D30" s="5" t="n">
        <v>1161</v>
      </c>
      <c r="E30" s="5" t="n">
        <v>1222</v>
      </c>
    </row>
    <row r="31">
      <c r="A31" s="4" t="inlineStr">
        <is>
          <t>Pre-tax income (loss)</t>
        </is>
      </c>
      <c r="B31" s="6" t="n">
        <v>-23</v>
      </c>
      <c r="C31" s="6" t="n">
        <v>66</v>
      </c>
      <c r="D31" s="6" t="n">
        <v>68</v>
      </c>
      <c r="E31" s="6" t="n">
        <v>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BINED STATEMENT OF COMPREHENSIVE INCOME (LOSS)</t>
        </is>
      </c>
    </row>
    <row r="4">
      <c r="A4" s="4" t="inlineStr">
        <is>
          <t>Net income (loss)</t>
        </is>
      </c>
      <c r="B4" s="6" t="n">
        <v>-692</v>
      </c>
      <c r="C4" s="6" t="n">
        <v>-238</v>
      </c>
      <c r="D4" s="6" t="n">
        <v>-1579</v>
      </c>
      <c r="E4" s="6" t="n">
        <v>-1293</v>
      </c>
    </row>
    <row r="5">
      <c r="A5" s="3" t="inlineStr">
        <is>
          <t>Other comprehensive income (loss), before tax:</t>
        </is>
      </c>
    </row>
    <row r="6">
      <c r="A6" s="4" t="inlineStr">
        <is>
          <t>Foreign currency translation adjustments</t>
        </is>
      </c>
      <c r="B6" s="5" t="n">
        <v>-125</v>
      </c>
      <c r="C6" s="5" t="n">
        <v>121</v>
      </c>
      <c r="D6" s="5" t="n">
        <v>-203</v>
      </c>
      <c r="E6" s="5" t="n">
        <v>-1</v>
      </c>
    </row>
    <row r="7">
      <c r="A7" s="4" t="inlineStr">
        <is>
          <t>Total unrealized gains (losses) on cash flow hedges</t>
        </is>
      </c>
      <c r="B7" s="5" t="n">
        <v>3</v>
      </c>
      <c r="D7" s="5" t="n">
        <v>3</v>
      </c>
    </row>
    <row r="8">
      <c r="A8" s="3" t="inlineStr">
        <is>
          <t>Retirement-related benefit plans:</t>
        </is>
      </c>
    </row>
    <row r="9">
      <c r="A9" s="4" t="inlineStr">
        <is>
          <t>Amortization of net (gains) losses</t>
        </is>
      </c>
      <c r="B9" s="5" t="n">
        <v>12</v>
      </c>
      <c r="C9" s="5" t="n">
        <v>9</v>
      </c>
      <c r="D9" s="5" t="n">
        <v>32</v>
      </c>
      <c r="E9" s="5" t="n">
        <v>27</v>
      </c>
    </row>
    <row r="10">
      <c r="A10" s="4" t="inlineStr">
        <is>
          <t>Total retirement-related benefit plans</t>
        </is>
      </c>
      <c r="B10" s="5" t="n">
        <v>12</v>
      </c>
      <c r="C10" s="5" t="n">
        <v>9</v>
      </c>
      <c r="D10" s="5" t="n">
        <v>32</v>
      </c>
      <c r="E10" s="5" t="n">
        <v>27</v>
      </c>
    </row>
    <row r="11">
      <c r="A11" s="4" t="inlineStr">
        <is>
          <t>Other comprehensive income (loss), before tax</t>
        </is>
      </c>
      <c r="B11" s="5" t="n">
        <v>-110</v>
      </c>
      <c r="C11" s="5" t="n">
        <v>131</v>
      </c>
      <c r="D11" s="5" t="n">
        <v>-168</v>
      </c>
      <c r="E11" s="5" t="n">
        <v>26</v>
      </c>
    </row>
    <row r="12">
      <c r="A12" s="4" t="inlineStr">
        <is>
          <t>Income tax (expense) benefit related to items of other comprehensive income (loss)</t>
        </is>
      </c>
      <c r="B12" s="5" t="n">
        <v>-3</v>
      </c>
      <c r="C12" s="5" t="n">
        <v>-2</v>
      </c>
      <c r="D12" s="5" t="n">
        <v>-10</v>
      </c>
      <c r="E12" s="5" t="n">
        <v>-8</v>
      </c>
    </row>
    <row r="13">
      <c r="A13" s="4" t="inlineStr">
        <is>
          <t>Other comprehensive income (loss), net of tax</t>
        </is>
      </c>
      <c r="B13" s="5" t="n">
        <v>-114</v>
      </c>
      <c r="C13" s="5" t="n">
        <v>128</v>
      </c>
      <c r="D13" s="5" t="n">
        <v>-178</v>
      </c>
      <c r="E13" s="5" t="n">
        <v>18</v>
      </c>
    </row>
    <row r="14">
      <c r="A14" s="4" t="inlineStr">
        <is>
          <t>Total comprehensive income (loss)</t>
        </is>
      </c>
      <c r="B14" s="6" t="n">
        <v>-806</v>
      </c>
      <c r="C14" s="6" t="n">
        <v>-110</v>
      </c>
      <c r="D14" s="6" t="n">
        <v>-1756</v>
      </c>
      <c r="E14" s="6" t="n">
        <v>-1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Fair Value Measur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al assets and financial liabilities measured at fair value on a recurring basis:</t>
        </is>
      </c>
    </row>
    <row r="4">
      <c r="A4" s="4" t="inlineStr">
        <is>
          <t>Impairments of non-financial assets</t>
        </is>
      </c>
      <c r="B4" s="6" t="n">
        <v>0</v>
      </c>
      <c r="C4" s="6" t="n">
        <v>0</v>
      </c>
      <c r="D4" s="6" t="n">
        <v>0</v>
      </c>
      <c r="E4" s="6" t="n">
        <v>0</v>
      </c>
    </row>
    <row r="5">
      <c r="A5" s="4" t="inlineStr">
        <is>
          <t>Prepaid expenses and other current assets</t>
        </is>
      </c>
    </row>
    <row r="6">
      <c r="A6" s="3" t="inlineStr">
        <is>
          <t>Financial assets and financial liabilities measured at fair value on a recurring basis:</t>
        </is>
      </c>
    </row>
    <row r="7">
      <c r="A7" s="4" t="inlineStr">
        <is>
          <t>Derivative assets</t>
        </is>
      </c>
      <c r="B7" s="6" t="n">
        <v>4</v>
      </c>
      <c r="D7" s="6" t="n">
        <v>4</v>
      </c>
      <c r="F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Financial Assets and Liabilities - Foreign Exchange Risk (Details) $ in Millions</t>
        </is>
      </c>
      <c r="B1" s="2" t="inlineStr">
        <is>
          <t>9 Months Ended</t>
        </is>
      </c>
      <c r="C1" s="2" t="inlineStr">
        <is>
          <t>12 Months Ended</t>
        </is>
      </c>
    </row>
    <row r="2">
      <c r="B2" s="2" t="inlineStr">
        <is>
          <t>Sep. 30, 2021USD ($)</t>
        </is>
      </c>
      <c r="C2" s="2" t="inlineStr">
        <is>
          <t>Dec. 31, 2020USD ($)DerivativeInstrument</t>
        </is>
      </c>
    </row>
    <row r="3">
      <c r="A3" s="4" t="inlineStr">
        <is>
          <t>Not designated as hedging instruments - economic hedges | Currency swaps</t>
        </is>
      </c>
    </row>
    <row r="4">
      <c r="A4" s="3" t="inlineStr">
        <is>
          <t>Derivatives, Fair Value [Line Items]</t>
        </is>
      </c>
    </row>
    <row r="5">
      <c r="A5" s="4" t="inlineStr">
        <is>
          <t>Notional amount</t>
        </is>
      </c>
      <c r="B5" s="6" t="n">
        <v>120</v>
      </c>
    </row>
    <row r="6">
      <c r="A6" s="4" t="inlineStr">
        <is>
          <t>Number of derivatives instruments outstanding | DerivativeInstrument</t>
        </is>
      </c>
      <c r="C6" s="5" t="n">
        <v>0</v>
      </c>
    </row>
    <row r="7">
      <c r="A7" s="4" t="inlineStr">
        <is>
          <t>Not designated as hedging instruments - economic hedges | Currency swaps | Maximum</t>
        </is>
      </c>
    </row>
    <row r="8">
      <c r="A8" s="3" t="inlineStr">
        <is>
          <t>Derivatives, Fair Value [Line Items]</t>
        </is>
      </c>
    </row>
    <row r="9">
      <c r="A9" s="4" t="inlineStr">
        <is>
          <t>Term of contract</t>
        </is>
      </c>
      <c r="B9" s="4" t="inlineStr">
        <is>
          <t>1 year</t>
        </is>
      </c>
    </row>
    <row r="10">
      <c r="A10" s="4" t="inlineStr">
        <is>
          <t>Derivative instruments in cash flow hedges | Foreign exchange contracts</t>
        </is>
      </c>
    </row>
    <row r="11">
      <c r="A11" s="3" t="inlineStr">
        <is>
          <t>Derivatives, Fair Value [Line Items]</t>
        </is>
      </c>
    </row>
    <row r="12">
      <c r="A12" s="4" t="inlineStr">
        <is>
          <t>Net gains from derivatives</t>
        </is>
      </c>
      <c r="B12" s="6" t="n">
        <v>3</v>
      </c>
      <c r="C12" s="6" t="n">
        <v>0</v>
      </c>
    </row>
    <row r="13">
      <c r="A13" s="4" t="inlineStr">
        <is>
          <t>Deferred net loss/ profit on derivatives reclassified to net income</t>
        </is>
      </c>
      <c r="B13" s="6" t="n">
        <v>3</v>
      </c>
    </row>
    <row r="14">
      <c r="A14" s="4" t="inlineStr">
        <is>
          <t>Derivative instruments in cash flow hedges | Foreign exchange forward contracts</t>
        </is>
      </c>
    </row>
    <row r="15">
      <c r="A15" s="3" t="inlineStr">
        <is>
          <t>Derivatives, Fair Value [Line Items]</t>
        </is>
      </c>
    </row>
    <row r="16">
      <c r="A16" s="4" t="inlineStr">
        <is>
          <t>Maximum length of time hedged</t>
        </is>
      </c>
      <c r="B16" s="4" t="inlineStr">
        <is>
          <t>1 year</t>
        </is>
      </c>
    </row>
    <row r="17">
      <c r="A17" s="4" t="inlineStr">
        <is>
          <t>Weighted average remaining maturity</t>
        </is>
      </c>
      <c r="B17" s="4" t="inlineStr">
        <is>
          <t>6 months</t>
        </is>
      </c>
    </row>
    <row r="18">
      <c r="A18" s="4" t="inlineStr">
        <is>
          <t>Derivative instruments in cash flow hedges | Designated as hedging instruments | Foreign exchange forward contracts</t>
        </is>
      </c>
    </row>
    <row r="19">
      <c r="A19" s="3" t="inlineStr">
        <is>
          <t>Derivatives, Fair Value [Line Items]</t>
        </is>
      </c>
    </row>
    <row r="20">
      <c r="A20" s="4" t="inlineStr">
        <is>
          <t>Notional amount</t>
        </is>
      </c>
      <c r="B20" s="6" t="n">
        <v>227</v>
      </c>
      <c r="C2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Effect of Hedge Activity on Income and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Cost of services</t>
        </is>
      </c>
      <c r="B4" s="6" t="n">
        <v>4182</v>
      </c>
      <c r="C4" s="6" t="n">
        <v>4332</v>
      </c>
      <c r="D4" s="6" t="n">
        <v>12727</v>
      </c>
      <c r="E4" s="6" t="n">
        <v>12876</v>
      </c>
    </row>
    <row r="5">
      <c r="A5" s="4" t="inlineStr">
        <is>
          <t>Selling, general and administrative expenses</t>
        </is>
      </c>
      <c r="B5" s="5" t="n">
        <v>854</v>
      </c>
      <c r="C5" s="5" t="n">
        <v>654</v>
      </c>
      <c r="D5" s="5" t="n">
        <v>2421</v>
      </c>
      <c r="E5" s="5" t="n">
        <v>2123</v>
      </c>
    </row>
    <row r="6">
      <c r="A6" s="4" t="inlineStr">
        <is>
          <t>Other (income) and expense</t>
        </is>
      </c>
      <c r="B6" s="5" t="n">
        <v>-17</v>
      </c>
      <c r="C6" s="5" t="n">
        <v>8</v>
      </c>
      <c r="D6" s="5" t="n">
        <v>16</v>
      </c>
      <c r="E6" s="5" t="n">
        <v>17</v>
      </c>
    </row>
    <row r="7">
      <c r="A7" s="4" t="inlineStr">
        <is>
          <t>Cost of services.</t>
        </is>
      </c>
    </row>
    <row r="8">
      <c r="A8" s="3" t="inlineStr">
        <is>
          <t>Derivative Instruments, Gain (Loss) [Line Items]</t>
        </is>
      </c>
    </row>
    <row r="9">
      <c r="A9" s="4" t="inlineStr">
        <is>
          <t>Gains (Losses) from Hedge Activity</t>
        </is>
      </c>
      <c r="B9" s="5" t="n">
        <v>2</v>
      </c>
      <c r="C9" s="5" t="n">
        <v>3</v>
      </c>
      <c r="D9" s="5" t="n">
        <v>11</v>
      </c>
      <c r="E9" s="5" t="n">
        <v>5</v>
      </c>
    </row>
    <row r="10">
      <c r="A10" s="4" t="inlineStr">
        <is>
          <t>Selling, general and administrative expense</t>
        </is>
      </c>
    </row>
    <row r="11">
      <c r="A11" s="3" t="inlineStr">
        <is>
          <t>Derivative Instruments, Gain (Loss) [Line Items]</t>
        </is>
      </c>
    </row>
    <row r="12">
      <c r="A12" s="4" t="inlineStr">
        <is>
          <t>Gains (Losses) from Hedge Activity</t>
        </is>
      </c>
      <c r="C12" s="5" t="n">
        <v>-2</v>
      </c>
      <c r="D12" s="5" t="n">
        <v>-6</v>
      </c>
      <c r="E12" s="5" t="n">
        <v>2</v>
      </c>
    </row>
    <row r="13">
      <c r="A13" s="4" t="inlineStr">
        <is>
          <t>Other (income) and expense</t>
        </is>
      </c>
    </row>
    <row r="14">
      <c r="A14" s="3" t="inlineStr">
        <is>
          <t>Derivative Instruments, Gain (Loss) [Line Items]</t>
        </is>
      </c>
    </row>
    <row r="15">
      <c r="A15" s="4" t="inlineStr">
        <is>
          <t>Gains (Losses) from Hedge Activity</t>
        </is>
      </c>
      <c r="B15" s="6" t="n">
        <v>5</v>
      </c>
      <c r="C15" s="6" t="n">
        <v>1</v>
      </c>
      <c r="D15" s="6" t="n">
        <v>-3</v>
      </c>
      <c r="E15" s="6" t="n">
        <v>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Gains and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 instruments in cash flow hedges</t>
        </is>
      </c>
    </row>
    <row r="4">
      <c r="A4" s="3" t="inlineStr">
        <is>
          <t>Derivative Instruments, Gain (Loss) [Line Items]</t>
        </is>
      </c>
    </row>
    <row r="5">
      <c r="A5" s="4" t="inlineStr">
        <is>
          <t>Gain (Loss) Recognized in Earnings and Other Comprehensive Income - Recognized in OCI</t>
        </is>
      </c>
      <c r="B5" s="6" t="n">
        <v>3</v>
      </c>
      <c r="D5" s="6" t="n">
        <v>3</v>
      </c>
    </row>
    <row r="6">
      <c r="A6" s="4" t="inlineStr">
        <is>
          <t>Gain (Loss) Recognized in Earnings and Other Comprehensive Income - Reclassified from AOCI</t>
        </is>
      </c>
      <c r="B6" s="5" t="n">
        <v>6</v>
      </c>
      <c r="C6" s="6" t="n">
        <v>3</v>
      </c>
      <c r="D6" s="5" t="n">
        <v>1</v>
      </c>
      <c r="E6" s="6" t="n">
        <v>17</v>
      </c>
    </row>
    <row r="7">
      <c r="A7" s="4" t="inlineStr">
        <is>
          <t>Gain (Loss) Recognized in Earnings and Other Comprehensive Income - Amounts Excluded from Effectiveness Testing</t>
        </is>
      </c>
      <c r="B7" s="5" t="n">
        <v>0</v>
      </c>
      <c r="C7" s="5" t="n">
        <v>0</v>
      </c>
      <c r="D7" s="5" t="n">
        <v>0</v>
      </c>
      <c r="E7" s="5" t="n">
        <v>0</v>
      </c>
    </row>
    <row r="8">
      <c r="A8" s="4" t="inlineStr">
        <is>
          <t>Not designated as hedging instruments - economic hedges</t>
        </is>
      </c>
    </row>
    <row r="9">
      <c r="A9" s="3" t="inlineStr">
        <is>
          <t>Derivative Instruments, Gain (Loss) [Line Items]</t>
        </is>
      </c>
    </row>
    <row r="10">
      <c r="A10" s="4" t="inlineStr">
        <is>
          <t>Net gains (loss) from derivatives</t>
        </is>
      </c>
      <c r="B10" s="5" t="n">
        <v>1</v>
      </c>
      <c r="D10" s="5" t="n">
        <v>1</v>
      </c>
    </row>
    <row r="11">
      <c r="A11" s="4" t="inlineStr">
        <is>
          <t>Cost of services. | Derivative instruments in cash flow hedges</t>
        </is>
      </c>
    </row>
    <row r="12">
      <c r="A12" s="3" t="inlineStr">
        <is>
          <t>Derivative Instruments, Gain (Loss) [Line Items]</t>
        </is>
      </c>
    </row>
    <row r="13">
      <c r="A13" s="4" t="inlineStr">
        <is>
          <t>Gain (Loss) Recognized in Earnings and Other Comprehensive Income - Reclassified from AOCI</t>
        </is>
      </c>
      <c r="B13" s="5" t="n">
        <v>2</v>
      </c>
      <c r="C13" s="5" t="n">
        <v>3</v>
      </c>
      <c r="D13" s="5" t="n">
        <v>11</v>
      </c>
      <c r="E13" s="5" t="n">
        <v>5</v>
      </c>
    </row>
    <row r="14">
      <c r="A14" s="4" t="inlineStr">
        <is>
          <t>Cost of services. | Foreign exchange contracts | Derivative instruments in cash flow hedges</t>
        </is>
      </c>
    </row>
    <row r="15">
      <c r="A15" s="3" t="inlineStr">
        <is>
          <t>Derivative Instruments, Gain (Loss) [Line Items]</t>
        </is>
      </c>
    </row>
    <row r="16">
      <c r="A16" s="4" t="inlineStr">
        <is>
          <t>Gain (Loss) Recognized in Earnings and Other Comprehensive Income - Recognized in OCI</t>
        </is>
      </c>
      <c r="B16" s="5" t="n">
        <v>3</v>
      </c>
      <c r="D16" s="5" t="n">
        <v>3</v>
      </c>
    </row>
    <row r="17">
      <c r="A17" s="4" t="inlineStr">
        <is>
          <t>Selling, general and administrative expense | Derivative instruments in cash flow hedges</t>
        </is>
      </c>
    </row>
    <row r="18">
      <c r="A18" s="3" t="inlineStr">
        <is>
          <t>Derivative Instruments, Gain (Loss) [Line Items]</t>
        </is>
      </c>
    </row>
    <row r="19">
      <c r="A19" s="4" t="inlineStr">
        <is>
          <t>Gain (Loss) Recognized in Earnings and Other Comprehensive Income - Reclassified from AOCI</t>
        </is>
      </c>
      <c r="C19" s="5" t="n">
        <v>-2</v>
      </c>
      <c r="D19" s="5" t="n">
        <v>-6</v>
      </c>
      <c r="E19" s="5" t="n">
        <v>2</v>
      </c>
    </row>
    <row r="20">
      <c r="A20" s="4" t="inlineStr">
        <is>
          <t>Other (income) and expense | Derivative instruments in cash flow hedges</t>
        </is>
      </c>
    </row>
    <row r="21">
      <c r="A21" s="3" t="inlineStr">
        <is>
          <t>Derivative Instruments, Gain (Loss) [Line Items]</t>
        </is>
      </c>
    </row>
    <row r="22">
      <c r="A22" s="4" t="inlineStr">
        <is>
          <t>Gain (Loss) Recognized in Earnings and Other Comprehensive Income - Reclassified from AOCI</t>
        </is>
      </c>
      <c r="B22" s="5" t="n">
        <v>4</v>
      </c>
      <c r="C22" s="6" t="n">
        <v>1</v>
      </c>
      <c r="D22" s="5" t="n">
        <v>-4</v>
      </c>
      <c r="E22" s="6" t="n">
        <v>10</v>
      </c>
    </row>
    <row r="23">
      <c r="A23" s="4" t="inlineStr">
        <is>
          <t>Other (income) and expense | Foreign exchange contracts | Not designated as hedging instruments - economic hedges</t>
        </is>
      </c>
    </row>
    <row r="24">
      <c r="A24" s="3" t="inlineStr">
        <is>
          <t>Derivative Instruments, Gain (Loss) [Line Items]</t>
        </is>
      </c>
    </row>
    <row r="25">
      <c r="A25" s="4" t="inlineStr">
        <is>
          <t>Net gains (loss) from derivatives</t>
        </is>
      </c>
      <c r="B25" s="6" t="n">
        <v>1</v>
      </c>
      <c r="D25"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 Intangible Assets by Class (Details) - USD ($) $ in Millions</t>
        </is>
      </c>
      <c r="B1" s="2" t="inlineStr">
        <is>
          <t>Sep. 30, 2021</t>
        </is>
      </c>
      <c r="C1" s="2" t="inlineStr">
        <is>
          <t>Dec. 31, 2020</t>
        </is>
      </c>
    </row>
    <row r="2">
      <c r="A2" s="3" t="inlineStr">
        <is>
          <t>Intangible asset balances by major asset class</t>
        </is>
      </c>
    </row>
    <row r="3">
      <c r="A3" s="4" t="inlineStr">
        <is>
          <t>Gross Carrying Amount</t>
        </is>
      </c>
      <c r="B3" s="6" t="n">
        <v>169</v>
      </c>
      <c r="C3" s="6" t="n">
        <v>159</v>
      </c>
    </row>
    <row r="4">
      <c r="A4" s="4" t="inlineStr">
        <is>
          <t>Accumulated Amortization</t>
        </is>
      </c>
      <c r="B4" s="5" t="n">
        <v>-122</v>
      </c>
      <c r="C4" s="5" t="n">
        <v>-99</v>
      </c>
    </row>
    <row r="5">
      <c r="A5" s="4" t="inlineStr">
        <is>
          <t>Net Carrying Amount</t>
        </is>
      </c>
      <c r="B5" s="5" t="n">
        <v>47</v>
      </c>
      <c r="C5" s="5" t="n">
        <v>60</v>
      </c>
    </row>
    <row r="6">
      <c r="A6" s="4" t="inlineStr">
        <is>
          <t>Capitalized software</t>
        </is>
      </c>
    </row>
    <row r="7">
      <c r="A7" s="3" t="inlineStr">
        <is>
          <t>Intangible asset balances by major asset class</t>
        </is>
      </c>
    </row>
    <row r="8">
      <c r="A8" s="4" t="inlineStr">
        <is>
          <t>Gross Carrying Amount</t>
        </is>
      </c>
      <c r="B8" s="5" t="n">
        <v>17</v>
      </c>
      <c r="C8" s="5" t="n">
        <v>7</v>
      </c>
    </row>
    <row r="9">
      <c r="A9" s="4" t="inlineStr">
        <is>
          <t>Accumulated Amortization</t>
        </is>
      </c>
      <c r="B9" s="5" t="n">
        <v>-10</v>
      </c>
      <c r="C9" s="5" t="n">
        <v>-4</v>
      </c>
    </row>
    <row r="10">
      <c r="A10" s="4" t="inlineStr">
        <is>
          <t>Net Carrying Amount</t>
        </is>
      </c>
      <c r="B10" s="5" t="n">
        <v>7</v>
      </c>
      <c r="C10" s="5" t="n">
        <v>3</v>
      </c>
    </row>
    <row r="11">
      <c r="A11" s="4" t="inlineStr">
        <is>
          <t>Client relationships</t>
        </is>
      </c>
    </row>
    <row r="12">
      <c r="A12" s="3" t="inlineStr">
        <is>
          <t>Intangible asset balances by major asset class</t>
        </is>
      </c>
    </row>
    <row r="13">
      <c r="A13" s="4" t="inlineStr">
        <is>
          <t>Gross Carrying Amount</t>
        </is>
      </c>
      <c r="B13" s="5" t="n">
        <v>130</v>
      </c>
      <c r="C13" s="5" t="n">
        <v>130</v>
      </c>
    </row>
    <row r="14">
      <c r="A14" s="4" t="inlineStr">
        <is>
          <t>Accumulated Amortization</t>
        </is>
      </c>
      <c r="B14" s="5" t="n">
        <v>-91</v>
      </c>
      <c r="C14" s="5" t="n">
        <v>-77</v>
      </c>
    </row>
    <row r="15">
      <c r="A15" s="4" t="inlineStr">
        <is>
          <t>Net Carrying Amount</t>
        </is>
      </c>
      <c r="B15" s="5" t="n">
        <v>39</v>
      </c>
      <c r="C15" s="5" t="n">
        <v>53</v>
      </c>
    </row>
    <row r="16">
      <c r="A16" s="4" t="inlineStr">
        <is>
          <t>Completed technology</t>
        </is>
      </c>
    </row>
    <row r="17">
      <c r="A17" s="3" t="inlineStr">
        <is>
          <t>Intangible asset balances by major asset class</t>
        </is>
      </c>
    </row>
    <row r="18">
      <c r="A18" s="4" t="inlineStr">
        <is>
          <t>Gross Carrying Amount</t>
        </is>
      </c>
      <c r="B18" s="5" t="n">
        <v>20</v>
      </c>
      <c r="C18" s="5" t="n">
        <v>20</v>
      </c>
    </row>
    <row r="19">
      <c r="A19" s="4" t="inlineStr">
        <is>
          <t>Accumulated Amortization</t>
        </is>
      </c>
      <c r="B19" s="5" t="n">
        <v>-19</v>
      </c>
      <c r="C19" s="5" t="n">
        <v>-17</v>
      </c>
    </row>
    <row r="20">
      <c r="A20" s="4" t="inlineStr">
        <is>
          <t>Net Carrying Amount</t>
        </is>
      </c>
      <c r="C20" s="5" t="n">
        <v>3</v>
      </c>
    </row>
    <row r="21">
      <c r="A21" s="4" t="inlineStr">
        <is>
          <t>Patents/trademarks</t>
        </is>
      </c>
    </row>
    <row r="22">
      <c r="A22" s="3" t="inlineStr">
        <is>
          <t>Intangible asset balances by major asset class</t>
        </is>
      </c>
    </row>
    <row r="23">
      <c r="A23" s="4" t="inlineStr">
        <is>
          <t>Gross Carrying Amount</t>
        </is>
      </c>
      <c r="B23" s="5" t="n">
        <v>2</v>
      </c>
      <c r="C23" s="5" t="n">
        <v>2</v>
      </c>
    </row>
    <row r="24">
      <c r="A24" s="4" t="inlineStr">
        <is>
          <t>Accumulated Amortization</t>
        </is>
      </c>
      <c r="B24" s="6" t="n">
        <v>-2</v>
      </c>
      <c r="C24"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Including Goodwill - Intangible Assets Activity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Intangible assets</t>
        </is>
      </c>
    </row>
    <row r="4">
      <c r="A4" s="4" t="inlineStr">
        <is>
          <t>Intangible assets, increase (decrease)</t>
        </is>
      </c>
      <c r="C4" s="6" t="n">
        <v>-13</v>
      </c>
    </row>
    <row r="5">
      <c r="A5" s="4" t="inlineStr">
        <is>
          <t>Intangible asset amortization expense</t>
        </is>
      </c>
      <c r="B5" s="6" t="n">
        <v>9</v>
      </c>
      <c r="C5" s="6" t="n">
        <v>26</v>
      </c>
    </row>
    <row r="6">
      <c r="A6" s="4" t="inlineStr">
        <is>
          <t>Retirement of fully amortized intangible assets</t>
        </is>
      </c>
      <c r="D6" s="6" t="n">
        <v>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Future Amortization (Details) $ in Millions</t>
        </is>
      </c>
      <c r="B1" s="2" t="inlineStr">
        <is>
          <t>Sep. 30, 2021USD ($)</t>
        </is>
      </c>
    </row>
    <row r="2">
      <c r="A2" s="3" t="inlineStr">
        <is>
          <t>Future amortization expense, by year</t>
        </is>
      </c>
    </row>
    <row r="3">
      <c r="A3" s="4" t="inlineStr">
        <is>
          <t>Remainder of 2021</t>
        </is>
      </c>
      <c r="B3" s="6" t="n">
        <v>9</v>
      </c>
    </row>
    <row r="4">
      <c r="A4" s="4" t="inlineStr">
        <is>
          <t>2022</t>
        </is>
      </c>
      <c r="B4" s="5" t="n">
        <v>21</v>
      </c>
    </row>
    <row r="5">
      <c r="A5" s="4" t="inlineStr">
        <is>
          <t>2023</t>
        </is>
      </c>
      <c r="B5" s="5" t="n">
        <v>11</v>
      </c>
    </row>
    <row r="6">
      <c r="A6" s="4" t="inlineStr">
        <is>
          <t>2024</t>
        </is>
      </c>
      <c r="B6" s="5" t="n">
        <v>6</v>
      </c>
    </row>
    <row r="7">
      <c r="A7" s="4" t="inlineStr">
        <is>
          <t>Capitalized software</t>
        </is>
      </c>
    </row>
    <row r="8">
      <c r="A8" s="3" t="inlineStr">
        <is>
          <t>Future amortization expense, by year</t>
        </is>
      </c>
    </row>
    <row r="9">
      <c r="A9" s="4" t="inlineStr">
        <is>
          <t>Remainder of 2021</t>
        </is>
      </c>
      <c r="B9" s="5" t="n">
        <v>4</v>
      </c>
    </row>
    <row r="10">
      <c r="A10" s="4" t="inlineStr">
        <is>
          <t>2022</t>
        </is>
      </c>
      <c r="B10" s="5" t="n">
        <v>3</v>
      </c>
    </row>
    <row r="11">
      <c r="A11" s="4" t="inlineStr">
        <is>
          <t>Acquired intangibles</t>
        </is>
      </c>
    </row>
    <row r="12">
      <c r="A12" s="3" t="inlineStr">
        <is>
          <t>Future amortization expense, by year</t>
        </is>
      </c>
    </row>
    <row r="13">
      <c r="A13" s="4" t="inlineStr">
        <is>
          <t>Remainder of 2021</t>
        </is>
      </c>
      <c r="B13" s="5" t="n">
        <v>5</v>
      </c>
    </row>
    <row r="14">
      <c r="A14" s="4" t="inlineStr">
        <is>
          <t>2022</t>
        </is>
      </c>
      <c r="B14" s="5" t="n">
        <v>18</v>
      </c>
    </row>
    <row r="15">
      <c r="A15" s="4" t="inlineStr">
        <is>
          <t>2023</t>
        </is>
      </c>
      <c r="B15" s="5" t="n">
        <v>10</v>
      </c>
    </row>
    <row r="16">
      <c r="A16" s="4" t="inlineStr">
        <is>
          <t>2024</t>
        </is>
      </c>
      <c r="B16"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9 Months Ended</t>
        </is>
      </c>
      <c r="C1" s="2" t="inlineStr">
        <is>
          <t>12 Months Ended</t>
        </is>
      </c>
    </row>
    <row r="2">
      <c r="B2" s="2" t="inlineStr">
        <is>
          <t>Sep. 30, 2021</t>
        </is>
      </c>
      <c r="C2" s="2" t="inlineStr">
        <is>
          <t>Dec. 31, 2020</t>
        </is>
      </c>
    </row>
    <row r="3">
      <c r="A3" s="3" t="inlineStr">
        <is>
          <t>Changes in Goodwill Balances</t>
        </is>
      </c>
    </row>
    <row r="4">
      <c r="A4" s="4" t="inlineStr">
        <is>
          <t>Beginning Balance</t>
        </is>
      </c>
      <c r="B4" s="6" t="n">
        <v>1230</v>
      </c>
    </row>
    <row r="5">
      <c r="A5" s="4" t="inlineStr">
        <is>
          <t>Ending Balance</t>
        </is>
      </c>
      <c r="B5" s="5" t="n">
        <v>1201</v>
      </c>
      <c r="C5" s="6" t="n">
        <v>1230</v>
      </c>
    </row>
    <row r="6">
      <c r="A6" s="4" t="inlineStr">
        <is>
          <t>Goodwill impairment losses</t>
        </is>
      </c>
      <c r="B6" s="5" t="n">
        <v>0</v>
      </c>
      <c r="C6" s="5" t="n">
        <v>0</v>
      </c>
    </row>
    <row r="7">
      <c r="A7" s="4" t="inlineStr">
        <is>
          <t>Goodwill accumulated impairment losses</t>
        </is>
      </c>
      <c r="B7" s="5" t="n">
        <v>0</v>
      </c>
      <c r="C7" s="5" t="n">
        <v>0</v>
      </c>
    </row>
    <row r="8">
      <c r="A8" s="4" t="inlineStr">
        <is>
          <t>Business Segments</t>
        </is>
      </c>
    </row>
    <row r="9">
      <c r="A9" s="3" t="inlineStr">
        <is>
          <t>Changes in Goodwill Balances</t>
        </is>
      </c>
    </row>
    <row r="10">
      <c r="A10" s="4" t="inlineStr">
        <is>
          <t>Beginning Balance</t>
        </is>
      </c>
      <c r="B10" s="5" t="n">
        <v>1230</v>
      </c>
      <c r="C10" s="5" t="n">
        <v>1162</v>
      </c>
    </row>
    <row r="11">
      <c r="A11" s="4" t="inlineStr">
        <is>
          <t>Foreign Currency Translation and Other Adjustments</t>
        </is>
      </c>
      <c r="B11" s="5" t="n">
        <v>-29</v>
      </c>
      <c r="C11" s="5" t="n">
        <v>67</v>
      </c>
    </row>
    <row r="12">
      <c r="A12" s="4" t="inlineStr">
        <is>
          <t>Ending Balance</t>
        </is>
      </c>
      <c r="B12" s="5" t="n">
        <v>1201</v>
      </c>
      <c r="C12" s="5" t="n">
        <v>1230</v>
      </c>
    </row>
    <row r="13">
      <c r="A13" s="4" t="inlineStr">
        <is>
          <t>Business Segments | Americas</t>
        </is>
      </c>
    </row>
    <row r="14">
      <c r="A14" s="3" t="inlineStr">
        <is>
          <t>Changes in Goodwill Balances</t>
        </is>
      </c>
    </row>
    <row r="15">
      <c r="A15" s="4" t="inlineStr">
        <is>
          <t>Beginning Balance</t>
        </is>
      </c>
      <c r="B15" s="5" t="n">
        <v>440</v>
      </c>
      <c r="C15" s="5" t="n">
        <v>416</v>
      </c>
    </row>
    <row r="16">
      <c r="A16" s="4" t="inlineStr">
        <is>
          <t>Foreign Currency Translation and Other Adjustments</t>
        </is>
      </c>
      <c r="B16" s="5" t="n">
        <v>-8</v>
      </c>
      <c r="C16" s="5" t="n">
        <v>24</v>
      </c>
    </row>
    <row r="17">
      <c r="A17" s="4" t="inlineStr">
        <is>
          <t>Ending Balance</t>
        </is>
      </c>
      <c r="B17" s="5" t="n">
        <v>431</v>
      </c>
      <c r="C17" s="5" t="n">
        <v>440</v>
      </c>
    </row>
    <row r="18">
      <c r="A18" s="4" t="inlineStr">
        <is>
          <t>Business Segments | EMEA</t>
        </is>
      </c>
    </row>
    <row r="19">
      <c r="A19" s="3" t="inlineStr">
        <is>
          <t>Changes in Goodwill Balances</t>
        </is>
      </c>
    </row>
    <row r="20">
      <c r="A20" s="4" t="inlineStr">
        <is>
          <t>Beginning Balance</t>
        </is>
      </c>
      <c r="B20" s="5" t="n">
        <v>288</v>
      </c>
      <c r="C20" s="5" t="n">
        <v>272</v>
      </c>
    </row>
    <row r="21">
      <c r="A21" s="4" t="inlineStr">
        <is>
          <t>Foreign Currency Translation and Other Adjustments</t>
        </is>
      </c>
      <c r="B21" s="5" t="n">
        <v>4</v>
      </c>
      <c r="C21" s="5" t="n">
        <v>16</v>
      </c>
    </row>
    <row r="22">
      <c r="A22" s="4" t="inlineStr">
        <is>
          <t>Ending Balance</t>
        </is>
      </c>
      <c r="B22" s="5" t="n">
        <v>292</v>
      </c>
      <c r="C22" s="5" t="n">
        <v>288</v>
      </c>
    </row>
    <row r="23">
      <c r="A23" s="4" t="inlineStr">
        <is>
          <t>Business Segments | Japan</t>
        </is>
      </c>
    </row>
    <row r="24">
      <c r="A24" s="3" t="inlineStr">
        <is>
          <t>Changes in Goodwill Balances</t>
        </is>
      </c>
    </row>
    <row r="25">
      <c r="A25" s="4" t="inlineStr">
        <is>
          <t>Beginning Balance</t>
        </is>
      </c>
      <c r="B25" s="5" t="n">
        <v>424</v>
      </c>
      <c r="C25" s="5" t="n">
        <v>401</v>
      </c>
    </row>
    <row r="26">
      <c r="A26" s="4" t="inlineStr">
        <is>
          <t>Foreign Currency Translation and Other Adjustments</t>
        </is>
      </c>
      <c r="B26" s="5" t="n">
        <v>-9</v>
      </c>
      <c r="C26" s="5" t="n">
        <v>23</v>
      </c>
    </row>
    <row r="27">
      <c r="A27" s="4" t="inlineStr">
        <is>
          <t>Ending Balance</t>
        </is>
      </c>
      <c r="B27" s="5" t="n">
        <v>415</v>
      </c>
      <c r="C27" s="5" t="n">
        <v>424</v>
      </c>
    </row>
    <row r="28">
      <c r="A28" s="4" t="inlineStr">
        <is>
          <t>Business Segments | Asia Pacific</t>
        </is>
      </c>
    </row>
    <row r="29">
      <c r="A29" s="3" t="inlineStr">
        <is>
          <t>Changes in Goodwill Balances</t>
        </is>
      </c>
    </row>
    <row r="30">
      <c r="A30" s="4" t="inlineStr">
        <is>
          <t>Beginning Balance</t>
        </is>
      </c>
      <c r="B30" s="5" t="n">
        <v>78</v>
      </c>
      <c r="C30" s="5" t="n">
        <v>74</v>
      </c>
    </row>
    <row r="31">
      <c r="A31" s="4" t="inlineStr">
        <is>
          <t>Foreign Currency Translation and Other Adjustments</t>
        </is>
      </c>
      <c r="B31" s="5" t="n">
        <v>-16</v>
      </c>
      <c r="C31" s="5" t="n">
        <v>4</v>
      </c>
    </row>
    <row r="32">
      <c r="A32" s="4" t="inlineStr">
        <is>
          <t>Ending Balance</t>
        </is>
      </c>
      <c r="B32" s="6" t="n">
        <v>62</v>
      </c>
      <c r="C32" s="6"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hort-Term Debt (Details) - USD ($) $ in Millions</t>
        </is>
      </c>
      <c r="B1" s="2" t="inlineStr">
        <is>
          <t>Sep. 30, 2021</t>
        </is>
      </c>
      <c r="C1" s="2" t="inlineStr">
        <is>
          <t>Dec. 31, 2020</t>
        </is>
      </c>
    </row>
    <row r="2">
      <c r="A2" s="3" t="inlineStr">
        <is>
          <t>Borrowings</t>
        </is>
      </c>
    </row>
    <row r="3">
      <c r="A3" s="4" t="inlineStr">
        <is>
          <t>Current maturities of long-term debt</t>
        </is>
      </c>
      <c r="B3" s="6" t="n">
        <v>112</v>
      </c>
      <c r="C3" s="6" t="n">
        <v>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Long-Term Debt, Components (Details) - USD ($) $ in Millions</t>
        </is>
      </c>
      <c r="B1" s="2" t="inlineStr">
        <is>
          <t>Sep. 30, 2021</t>
        </is>
      </c>
      <c r="C1" s="2" t="inlineStr">
        <is>
          <t>Jun. 30, 2021</t>
        </is>
      </c>
      <c r="D1" s="2" t="inlineStr">
        <is>
          <t>Dec. 31, 2020</t>
        </is>
      </c>
    </row>
    <row r="2">
      <c r="A2" s="3" t="inlineStr">
        <is>
          <t>Borrowings</t>
        </is>
      </c>
    </row>
    <row r="3">
      <c r="A3" s="4" t="inlineStr">
        <is>
          <t>Long-term debt</t>
        </is>
      </c>
      <c r="B3" s="6" t="n">
        <v>136</v>
      </c>
    </row>
    <row r="4">
      <c r="A4" s="4" t="inlineStr">
        <is>
          <t>Finance lease obligations</t>
        </is>
      </c>
      <c r="B4" s="5" t="n">
        <v>257</v>
      </c>
      <c r="D4" s="6" t="n">
        <v>209</v>
      </c>
    </row>
    <row r="5">
      <c r="A5" s="4" t="inlineStr">
        <is>
          <t>Total</t>
        </is>
      </c>
      <c r="B5" s="5" t="n">
        <v>392</v>
      </c>
      <c r="D5" s="5" t="n">
        <v>209</v>
      </c>
    </row>
    <row r="6">
      <c r="A6" s="4" t="inlineStr">
        <is>
          <t>Less: current maturities</t>
        </is>
      </c>
      <c r="B6" s="5" t="n">
        <v>112</v>
      </c>
      <c r="D6" s="5" t="n">
        <v>69</v>
      </c>
    </row>
    <row r="7">
      <c r="A7" s="4" t="inlineStr">
        <is>
          <t>Total long-term debt (excluding current portion)</t>
        </is>
      </c>
      <c r="B7" s="6" t="n">
        <v>280</v>
      </c>
      <c r="D7" s="6" t="n">
        <v>140</v>
      </c>
    </row>
    <row r="8">
      <c r="A8" s="4" t="inlineStr">
        <is>
          <t>Debt instrument, weighted-average interest rate (as a percent)</t>
        </is>
      </c>
      <c r="B8" s="4" t="inlineStr">
        <is>
          <t>3.00%</t>
        </is>
      </c>
    </row>
    <row r="9">
      <c r="A9" s="4" t="inlineStr">
        <is>
          <t>Finance lease obligations, interest rate (as a percent)</t>
        </is>
      </c>
      <c r="B9" s="4" t="inlineStr">
        <is>
          <t>1.20%</t>
        </is>
      </c>
    </row>
    <row r="10">
      <c r="A10" s="4" t="inlineStr">
        <is>
          <t>IBM</t>
        </is>
      </c>
    </row>
    <row r="11">
      <c r="A11" s="3" t="inlineStr">
        <is>
          <t>Borrowings</t>
        </is>
      </c>
    </row>
    <row r="12">
      <c r="A12" s="4" t="inlineStr">
        <is>
          <t>Aggregate principal amount</t>
        </is>
      </c>
      <c r="C12" s="6"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BINED BALANCE SHEET - USD ($) $ in Millions</t>
        </is>
      </c>
      <c r="B1" s="2" t="inlineStr">
        <is>
          <t>Sep. 30, 2021</t>
        </is>
      </c>
      <c r="C1" s="2" t="inlineStr">
        <is>
          <t>Dec. 31, 2020</t>
        </is>
      </c>
    </row>
    <row r="2">
      <c r="A2" s="3" t="inlineStr">
        <is>
          <t>Current assets</t>
        </is>
      </c>
    </row>
    <row r="3">
      <c r="A3" s="4" t="inlineStr">
        <is>
          <t>Cash and cash equivalents</t>
        </is>
      </c>
      <c r="B3" s="6" t="n">
        <v>735</v>
      </c>
      <c r="C3" s="6" t="n">
        <v>24</v>
      </c>
    </row>
    <row r="4">
      <c r="A4" s="4" t="inlineStr">
        <is>
          <t>Restricted cash</t>
        </is>
      </c>
      <c r="B4" s="5" t="n">
        <v>16</v>
      </c>
      <c r="C4" s="5" t="n">
        <v>14</v>
      </c>
    </row>
    <row r="5">
      <c r="A5" s="4" t="inlineStr">
        <is>
          <t>Accounts receivable (net of allowances of $58 in 2021 and $91 in 2020)</t>
        </is>
      </c>
      <c r="B5" s="5" t="n">
        <v>1746</v>
      </c>
      <c r="C5" s="5" t="n">
        <v>1444</v>
      </c>
    </row>
    <row r="6">
      <c r="A6" s="4" t="inlineStr">
        <is>
          <t>Deferred costs</t>
        </is>
      </c>
      <c r="B6" s="5" t="n">
        <v>1142</v>
      </c>
      <c r="C6" s="5" t="n">
        <v>1205</v>
      </c>
    </row>
    <row r="7">
      <c r="A7" s="4" t="inlineStr">
        <is>
          <t>Prepaid expenses and other current assets</t>
        </is>
      </c>
      <c r="B7" s="5" t="n">
        <v>217</v>
      </c>
      <c r="C7" s="5" t="n">
        <v>157</v>
      </c>
    </row>
    <row r="8">
      <c r="A8" s="4" t="inlineStr">
        <is>
          <t>Total current assets</t>
        </is>
      </c>
      <c r="B8" s="5" t="n">
        <v>3856</v>
      </c>
      <c r="C8" s="5" t="n">
        <v>2843</v>
      </c>
    </row>
    <row r="9">
      <c r="A9" s="4" t="inlineStr">
        <is>
          <t>Property and equipment, net</t>
        </is>
      </c>
      <c r="B9" s="5" t="n">
        <v>3480</v>
      </c>
      <c r="C9" s="5" t="n">
        <v>3991</v>
      </c>
    </row>
    <row r="10">
      <c r="A10" s="4" t="inlineStr">
        <is>
          <t>Operating right-of-use assets, net</t>
        </is>
      </c>
      <c r="B10" s="5" t="n">
        <v>1166</v>
      </c>
      <c r="C10" s="5" t="n">
        <v>1131</v>
      </c>
    </row>
    <row r="11">
      <c r="A11" s="4" t="inlineStr">
        <is>
          <t>Deferred costs</t>
        </is>
      </c>
      <c r="B11" s="5" t="n">
        <v>1354</v>
      </c>
      <c r="C11" s="5" t="n">
        <v>1441</v>
      </c>
    </row>
    <row r="12">
      <c r="A12" s="4" t="inlineStr">
        <is>
          <t>Deferred taxes</t>
        </is>
      </c>
      <c r="B12" s="5" t="n">
        <v>845</v>
      </c>
      <c r="C12" s="5" t="n">
        <v>424</v>
      </c>
    </row>
    <row r="13">
      <c r="A13" s="4" t="inlineStr">
        <is>
          <t>Goodwill</t>
        </is>
      </c>
      <c r="B13" s="5" t="n">
        <v>1201</v>
      </c>
      <c r="C13" s="5" t="n">
        <v>1230</v>
      </c>
    </row>
    <row r="14">
      <c r="A14" s="4" t="inlineStr">
        <is>
          <t>Intangible assets, net</t>
        </is>
      </c>
      <c r="B14" s="5" t="n">
        <v>47</v>
      </c>
      <c r="C14" s="5" t="n">
        <v>60</v>
      </c>
    </row>
    <row r="15">
      <c r="A15" s="4" t="inlineStr">
        <is>
          <t>Pension assets</t>
        </is>
      </c>
      <c r="B15" s="5" t="n">
        <v>35</v>
      </c>
      <c r="C15" s="5" t="n">
        <v>1</v>
      </c>
    </row>
    <row r="16">
      <c r="A16" s="4" t="inlineStr">
        <is>
          <t>Other assets</t>
        </is>
      </c>
      <c r="B16" s="5" t="n">
        <v>78</v>
      </c>
      <c r="C16" s="5" t="n">
        <v>85</v>
      </c>
    </row>
    <row r="17">
      <c r="A17" s="4" t="inlineStr">
        <is>
          <t>Total assets</t>
        </is>
      </c>
      <c r="B17" s="5" t="n">
        <v>12063</v>
      </c>
      <c r="C17" s="5" t="n">
        <v>11205</v>
      </c>
    </row>
    <row r="18">
      <c r="A18" s="3" t="inlineStr">
        <is>
          <t>Current liabilities</t>
        </is>
      </c>
    </row>
    <row r="19">
      <c r="A19" s="4" t="inlineStr">
        <is>
          <t>VAT payable</t>
        </is>
      </c>
      <c r="B19" s="5" t="n">
        <v>62</v>
      </c>
    </row>
    <row r="20">
      <c r="A20" s="4" t="inlineStr">
        <is>
          <t>Short-term debt</t>
        </is>
      </c>
      <c r="B20" s="5" t="n">
        <v>112</v>
      </c>
      <c r="C20" s="5" t="n">
        <v>69</v>
      </c>
    </row>
    <row r="21">
      <c r="A21" s="4" t="inlineStr">
        <is>
          <t>Accounts payable</t>
        </is>
      </c>
      <c r="B21" s="5" t="n">
        <v>798</v>
      </c>
      <c r="C21" s="5" t="n">
        <v>919</v>
      </c>
    </row>
    <row r="22">
      <c r="A22" s="4" t="inlineStr">
        <is>
          <t>Accrued compensation and benefits</t>
        </is>
      </c>
      <c r="B22" s="5" t="n">
        <v>471</v>
      </c>
      <c r="C22" s="5" t="n">
        <v>350</v>
      </c>
    </row>
    <row r="23">
      <c r="A23" s="4" t="inlineStr">
        <is>
          <t>Deferred income</t>
        </is>
      </c>
      <c r="B23" s="5" t="n">
        <v>875</v>
      </c>
      <c r="C23" s="5" t="n">
        <v>854</v>
      </c>
    </row>
    <row r="24">
      <c r="A24" s="4" t="inlineStr">
        <is>
          <t>Operating lease liabilities</t>
        </is>
      </c>
      <c r="B24" s="5" t="n">
        <v>328</v>
      </c>
      <c r="C24" s="5" t="n">
        <v>333</v>
      </c>
    </row>
    <row r="25">
      <c r="A25" s="4" t="inlineStr">
        <is>
          <t>Accrued contract costs</t>
        </is>
      </c>
      <c r="B25" s="5" t="n">
        <v>570</v>
      </c>
      <c r="C25" s="5" t="n">
        <v>512</v>
      </c>
    </row>
    <row r="26">
      <c r="A26" s="4" t="inlineStr">
        <is>
          <t>Other accrued expenses and liabilities</t>
        </is>
      </c>
      <c r="B26" s="5" t="n">
        <v>493</v>
      </c>
      <c r="C26" s="5" t="n">
        <v>874</v>
      </c>
    </row>
    <row r="27">
      <c r="A27" s="4" t="inlineStr">
        <is>
          <t>Total current liabilities</t>
        </is>
      </c>
      <c r="B27" s="5" t="n">
        <v>3709</v>
      </c>
      <c r="C27" s="5" t="n">
        <v>3910</v>
      </c>
    </row>
    <row r="28">
      <c r="A28" s="4" t="inlineStr">
        <is>
          <t>Long-term debt</t>
        </is>
      </c>
      <c r="B28" s="5" t="n">
        <v>280</v>
      </c>
      <c r="C28" s="5" t="n">
        <v>140</v>
      </c>
    </row>
    <row r="29">
      <c r="A29" s="4" t="inlineStr">
        <is>
          <t>Retirement and nonpension postretirement benefit obligations</t>
        </is>
      </c>
      <c r="B29" s="5" t="n">
        <v>995</v>
      </c>
      <c r="C29" s="5" t="n">
        <v>550</v>
      </c>
    </row>
    <row r="30">
      <c r="A30" s="4" t="inlineStr">
        <is>
          <t>Deferred income</t>
        </is>
      </c>
      <c r="B30" s="5" t="n">
        <v>520</v>
      </c>
      <c r="C30" s="5" t="n">
        <v>543</v>
      </c>
    </row>
    <row r="31">
      <c r="A31" s="4" t="inlineStr">
        <is>
          <t>Operating lease liabilities</t>
        </is>
      </c>
      <c r="B31" s="5" t="n">
        <v>823</v>
      </c>
      <c r="C31" s="5" t="n">
        <v>850</v>
      </c>
    </row>
    <row r="32">
      <c r="A32" s="4" t="inlineStr">
        <is>
          <t>Other liabilities</t>
        </is>
      </c>
      <c r="B32" s="5" t="n">
        <v>255</v>
      </c>
      <c r="C32" s="5" t="n">
        <v>282</v>
      </c>
    </row>
    <row r="33">
      <c r="A33" s="4" t="inlineStr">
        <is>
          <t>Total liabilities</t>
        </is>
      </c>
      <c r="B33" s="5" t="n">
        <v>6581</v>
      </c>
      <c r="C33" s="5" t="n">
        <v>6274</v>
      </c>
    </row>
    <row r="34">
      <c r="A34" s="4" t="inlineStr">
        <is>
          <t>Commitments and Contingencies</t>
        </is>
      </c>
      <c r="B34" s="4" t="inlineStr">
        <is>
          <t xml:space="preserve"> </t>
        </is>
      </c>
      <c r="C34" s="4" t="inlineStr">
        <is>
          <t xml:space="preserve"> </t>
        </is>
      </c>
    </row>
    <row r="35">
      <c r="A35" s="3" t="inlineStr">
        <is>
          <t>Equity:</t>
        </is>
      </c>
    </row>
    <row r="36">
      <c r="A36" s="4" t="inlineStr">
        <is>
          <t>Net Parent Investment</t>
        </is>
      </c>
      <c r="B36" s="5" t="n">
        <v>7045</v>
      </c>
      <c r="C36" s="5" t="n">
        <v>5972</v>
      </c>
    </row>
    <row r="37">
      <c r="A37" s="4" t="inlineStr">
        <is>
          <t>Accumulated other comprehensive income (loss)</t>
        </is>
      </c>
      <c r="B37" s="5" t="n">
        <v>-1615</v>
      </c>
      <c r="C37" s="5" t="n">
        <v>-1100</v>
      </c>
    </row>
    <row r="38">
      <c r="A38" s="4" t="inlineStr">
        <is>
          <t>Total net Parent investment</t>
        </is>
      </c>
      <c r="B38" s="5" t="n">
        <v>5430</v>
      </c>
      <c r="C38" s="5" t="n">
        <v>4873</v>
      </c>
    </row>
    <row r="39">
      <c r="A39" s="4" t="inlineStr">
        <is>
          <t>Noncontrolling interests</t>
        </is>
      </c>
      <c r="B39" s="5" t="n">
        <v>51</v>
      </c>
      <c r="C39" s="5" t="n">
        <v>58</v>
      </c>
    </row>
    <row r="40">
      <c r="A40" s="4" t="inlineStr">
        <is>
          <t>Total equity</t>
        </is>
      </c>
      <c r="B40" s="5" t="n">
        <v>5481</v>
      </c>
      <c r="C40" s="5" t="n">
        <v>4931</v>
      </c>
    </row>
    <row r="41">
      <c r="A41" s="4" t="inlineStr">
        <is>
          <t>Total liabilities and equity</t>
        </is>
      </c>
      <c r="B41" s="6" t="n">
        <v>12063</v>
      </c>
      <c r="C41" s="6" t="n">
        <v>11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Contractual obligations of long-term debt outstanding (Details) $ in Millions</t>
        </is>
      </c>
      <c r="B1" s="2" t="inlineStr">
        <is>
          <t>Sep. 30, 2021USD ($)</t>
        </is>
      </c>
    </row>
    <row r="2">
      <c r="A2" s="3" t="inlineStr">
        <is>
          <t>Pre-swap annual contractual obligations of long-term debt outstanding</t>
        </is>
      </c>
    </row>
    <row r="3">
      <c r="A3" s="4" t="inlineStr">
        <is>
          <t>Remainder of 2021</t>
        </is>
      </c>
      <c r="B3" s="6" t="n">
        <v>29</v>
      </c>
    </row>
    <row r="4">
      <c r="A4" s="4" t="inlineStr">
        <is>
          <t>2022</t>
        </is>
      </c>
      <c r="B4" s="5" t="n">
        <v>110</v>
      </c>
    </row>
    <row r="5">
      <c r="A5" s="4" t="inlineStr">
        <is>
          <t>2023</t>
        </is>
      </c>
      <c r="B5" s="5" t="n">
        <v>96</v>
      </c>
    </row>
    <row r="6">
      <c r="A6" s="4" t="inlineStr">
        <is>
          <t>2024</t>
        </is>
      </c>
      <c r="B6" s="5" t="n">
        <v>74</v>
      </c>
    </row>
    <row r="7">
      <c r="A7" s="4" t="inlineStr">
        <is>
          <t>2025</t>
        </is>
      </c>
      <c r="B7" s="5" t="n">
        <v>59</v>
      </c>
    </row>
    <row r="8">
      <c r="A8" s="4" t="inlineStr">
        <is>
          <t>Thereafter</t>
        </is>
      </c>
      <c r="B8" s="5" t="n">
        <v>24</v>
      </c>
    </row>
    <row r="9">
      <c r="A9" s="4" t="inlineStr">
        <is>
          <t>Total</t>
        </is>
      </c>
      <c r="B9" s="6" t="n">
        <v>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9 Months Ended</t>
        </is>
      </c>
    </row>
    <row r="2">
      <c r="B2" s="2" t="inlineStr">
        <is>
          <t>Sep. 30, 2021</t>
        </is>
      </c>
      <c r="C2" s="2" t="inlineStr">
        <is>
          <t>Sep. 30, 2020</t>
        </is>
      </c>
    </row>
    <row r="3">
      <c r="A3" s="3" t="inlineStr">
        <is>
          <t>Interest on Debt</t>
        </is>
      </c>
    </row>
    <row r="4">
      <c r="A4" s="4" t="inlineStr">
        <is>
          <t>Interest paid</t>
        </is>
      </c>
      <c r="B4" s="6" t="n">
        <v>46</v>
      </c>
      <c r="C4" s="6" t="n">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Contingencies (Details)</t>
        </is>
      </c>
      <c r="B1" s="2" t="inlineStr">
        <is>
          <t>Sep. 30, 2021employee</t>
        </is>
      </c>
    </row>
    <row r="2">
      <c r="A2" s="3" t="inlineStr">
        <is>
          <t>Contingencies</t>
        </is>
      </c>
    </row>
    <row r="3">
      <c r="A3" s="4" t="inlineStr">
        <is>
          <t>Number of employees</t>
        </is>
      </c>
      <c r="B3" s="5" t="n">
        <v>9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as a percent)</t>
        </is>
      </c>
      <c r="B4" s="4" t="inlineStr">
        <is>
          <t>(47.80%)</t>
        </is>
      </c>
      <c r="C4" s="4" t="inlineStr">
        <is>
          <t>(39.70%)</t>
        </is>
      </c>
      <c r="D4" s="4" t="inlineStr">
        <is>
          <t>(32.60%)</t>
        </is>
      </c>
      <c r="E4" s="4" t="inlineStr">
        <is>
          <t>(23.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tivity - Reclassifications and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and Taxes Related to Items of Other Comprehensive Income (Loss)</t>
        </is>
      </c>
    </row>
    <row r="4">
      <c r="A4" s="4" t="inlineStr">
        <is>
          <t>Other comprehensive income (loss)</t>
        </is>
      </c>
      <c r="B4" s="6" t="n">
        <v>-114</v>
      </c>
      <c r="C4" s="6" t="n">
        <v>128</v>
      </c>
      <c r="D4" s="6" t="n">
        <v>-178</v>
      </c>
      <c r="E4" s="6" t="n">
        <v>18</v>
      </c>
    </row>
    <row r="5">
      <c r="A5" s="4" t="inlineStr">
        <is>
          <t>Accumulated Other Comprehensive Income (Loss)</t>
        </is>
      </c>
    </row>
    <row r="6">
      <c r="A6" s="3" t="inlineStr">
        <is>
          <t>Reclassifications and Taxes Related to Items of Other Comprehensive Income (Loss)</t>
        </is>
      </c>
    </row>
    <row r="7">
      <c r="A7" s="4" t="inlineStr">
        <is>
          <t>Other comprehensive income (loss), before tax amount</t>
        </is>
      </c>
      <c r="B7" s="5" t="n">
        <v>-110</v>
      </c>
      <c r="C7" s="5" t="n">
        <v>131</v>
      </c>
      <c r="D7" s="5" t="n">
        <v>-168</v>
      </c>
      <c r="E7" s="5" t="n">
        <v>26</v>
      </c>
    </row>
    <row r="8">
      <c r="A8" s="4" t="inlineStr">
        <is>
          <t>Other comprehensive income (loss), tax (expense) benefit</t>
        </is>
      </c>
      <c r="B8" s="5" t="n">
        <v>-3</v>
      </c>
      <c r="C8" s="5" t="n">
        <v>-2</v>
      </c>
      <c r="D8" s="5" t="n">
        <v>-10</v>
      </c>
      <c r="E8" s="5" t="n">
        <v>-8</v>
      </c>
    </row>
    <row r="9">
      <c r="A9" s="4" t="inlineStr">
        <is>
          <t>Other comprehensive income (loss)</t>
        </is>
      </c>
      <c r="B9" s="5" t="n">
        <v>-114</v>
      </c>
      <c r="C9" s="5" t="n">
        <v>128</v>
      </c>
      <c r="D9" s="5" t="n">
        <v>-178</v>
      </c>
      <c r="E9" s="5" t="n">
        <v>18</v>
      </c>
    </row>
    <row r="10">
      <c r="A10" s="4" t="inlineStr">
        <is>
          <t>Foreign Currency Translation Adjustments</t>
        </is>
      </c>
    </row>
    <row r="11">
      <c r="A11" s="3" t="inlineStr">
        <is>
          <t>Reclassifications and Taxes Related to Items of Other Comprehensive Income (Loss)</t>
        </is>
      </c>
    </row>
    <row r="12">
      <c r="A12" s="4" t="inlineStr">
        <is>
          <t>Other comprehensive income (loss), before tax amount</t>
        </is>
      </c>
      <c r="B12" s="5" t="n">
        <v>-125</v>
      </c>
      <c r="C12" s="5" t="n">
        <v>121</v>
      </c>
      <c r="D12" s="5" t="n">
        <v>-203</v>
      </c>
      <c r="E12" s="5" t="n">
        <v>-1</v>
      </c>
    </row>
    <row r="13">
      <c r="A13" s="4" t="inlineStr">
        <is>
          <t>Other comprehensive income (loss)</t>
        </is>
      </c>
      <c r="B13" s="5" t="n">
        <v>-125</v>
      </c>
      <c r="C13" s="5" t="n">
        <v>121</v>
      </c>
      <c r="D13" s="5" t="n">
        <v>-203</v>
      </c>
      <c r="E13" s="5" t="n">
        <v>-1</v>
      </c>
    </row>
    <row r="14">
      <c r="A14" s="4" t="inlineStr">
        <is>
          <t>Unrealized Gains (Losses) on Cash Flow Hedges</t>
        </is>
      </c>
    </row>
    <row r="15">
      <c r="A15" s="3" t="inlineStr">
        <is>
          <t>Reclassifications and Taxes Related to Items of Other Comprehensive Income (Loss)</t>
        </is>
      </c>
    </row>
    <row r="16">
      <c r="A16" s="4" t="inlineStr">
        <is>
          <t>Unrealized gains (losses) arising during the period, before tax amount</t>
        </is>
      </c>
      <c r="B16" s="5" t="n">
        <v>3</v>
      </c>
      <c r="D16" s="5" t="n">
        <v>3</v>
      </c>
    </row>
    <row r="17">
      <c r="A17" s="4" t="inlineStr">
        <is>
          <t>Unrealized gains (losses) arising during the period, net of tax amount</t>
        </is>
      </c>
      <c r="B17" s="5" t="n">
        <v>3</v>
      </c>
      <c r="D17" s="5" t="n">
        <v>3</v>
      </c>
    </row>
    <row r="18">
      <c r="A18" s="4" t="inlineStr">
        <is>
          <t>Other comprehensive income (loss), before tax amount</t>
        </is>
      </c>
      <c r="B18" s="5" t="n">
        <v>3</v>
      </c>
      <c r="D18" s="5" t="n">
        <v>3</v>
      </c>
    </row>
    <row r="19">
      <c r="A19" s="4" t="inlineStr">
        <is>
          <t>Other comprehensive income (loss)</t>
        </is>
      </c>
      <c r="B19" s="5" t="n">
        <v>3</v>
      </c>
      <c r="D19" s="5" t="n">
        <v>3</v>
      </c>
    </row>
    <row r="20">
      <c r="A20" s="4" t="inlineStr">
        <is>
          <t>Net Change Retirement-Related Benefit Plans</t>
        </is>
      </c>
    </row>
    <row r="21">
      <c r="A21" s="3" t="inlineStr">
        <is>
          <t>Reclassifications and Taxes Related to Items of Other Comprehensive Income (Loss)</t>
        </is>
      </c>
    </row>
    <row r="22">
      <c r="A22" s="4" t="inlineStr">
        <is>
          <t>Other comprehensive income (loss), before tax amount</t>
        </is>
      </c>
      <c r="B22" s="5" t="n">
        <v>12</v>
      </c>
      <c r="C22" s="5" t="n">
        <v>9</v>
      </c>
      <c r="D22" s="5" t="n">
        <v>32</v>
      </c>
      <c r="E22" s="5" t="n">
        <v>27</v>
      </c>
    </row>
    <row r="23">
      <c r="A23" s="4" t="inlineStr">
        <is>
          <t>Other comprehensive income (loss), tax (expense) benefit</t>
        </is>
      </c>
      <c r="B23" s="5" t="n">
        <v>-3</v>
      </c>
      <c r="C23" s="5" t="n">
        <v>-2</v>
      </c>
      <c r="D23" s="5" t="n">
        <v>-10</v>
      </c>
      <c r="E23" s="5" t="n">
        <v>-8</v>
      </c>
    </row>
    <row r="24">
      <c r="A24" s="4" t="inlineStr">
        <is>
          <t>Other comprehensive income (loss)</t>
        </is>
      </c>
      <c r="B24" s="5" t="n">
        <v>8</v>
      </c>
      <c r="C24" s="5" t="n">
        <v>7</v>
      </c>
      <c r="D24" s="5" t="n">
        <v>22</v>
      </c>
      <c r="E24" s="5" t="n">
        <v>19</v>
      </c>
    </row>
    <row r="25">
      <c r="A25" s="4" t="inlineStr">
        <is>
          <t>Retirement-Related Benefit Plans, Net Gains (Losses)</t>
        </is>
      </c>
    </row>
    <row r="26">
      <c r="A26" s="3" t="inlineStr">
        <is>
          <t>Reclassifications and Taxes Related to Items of Other Comprehensive Income (Loss)</t>
        </is>
      </c>
    </row>
    <row r="27">
      <c r="A27" s="4" t="inlineStr">
        <is>
          <t>Unrealized gains (losses) arising during the period, tax (expense) benefit</t>
        </is>
      </c>
      <c r="C27" s="5" t="n">
        <v>1</v>
      </c>
    </row>
    <row r="28">
      <c r="A28" s="4" t="inlineStr">
        <is>
          <t>Unrealized gains (losses) arising during the period, net of tax amount</t>
        </is>
      </c>
      <c r="C28" s="5" t="n">
        <v>1</v>
      </c>
      <c r="E28" s="5" t="n">
        <v>1</v>
      </c>
    </row>
    <row r="29">
      <c r="A29" s="4" t="inlineStr">
        <is>
          <t>Reclassification/amortization, before tax amount</t>
        </is>
      </c>
      <c r="B29" s="5" t="n">
        <v>12</v>
      </c>
      <c r="C29" s="5" t="n">
        <v>9</v>
      </c>
      <c r="D29" s="5" t="n">
        <v>32</v>
      </c>
      <c r="E29" s="5" t="n">
        <v>27</v>
      </c>
    </row>
    <row r="30">
      <c r="A30" s="4" t="inlineStr">
        <is>
          <t>Reclassification/amortization, tax (expense) benefit</t>
        </is>
      </c>
      <c r="B30" s="5" t="n">
        <v>-3</v>
      </c>
      <c r="C30" s="5" t="n">
        <v>-3</v>
      </c>
      <c r="D30" s="5" t="n">
        <v>-10</v>
      </c>
      <c r="E30" s="5" t="n">
        <v>-9</v>
      </c>
    </row>
    <row r="31">
      <c r="A31" s="4" t="inlineStr">
        <is>
          <t>Reclassification/amortization, net of tax amount</t>
        </is>
      </c>
      <c r="B31" s="6" t="n">
        <v>8</v>
      </c>
      <c r="C31" s="6" t="n">
        <v>6</v>
      </c>
      <c r="D31" s="6" t="n">
        <v>22</v>
      </c>
      <c r="E31" s="6"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t>
        </is>
      </c>
    </row>
    <row r="4">
      <c r="A4" s="4" t="inlineStr">
        <is>
          <t>Balance at the beginning of the period</t>
        </is>
      </c>
      <c r="B4" s="6" t="n">
        <v>4875</v>
      </c>
      <c r="C4" s="6" t="n">
        <v>5423</v>
      </c>
      <c r="D4" s="6" t="n">
        <v>4931</v>
      </c>
      <c r="E4" s="6" t="n">
        <v>5948</v>
      </c>
    </row>
    <row r="5">
      <c r="A5" s="4" t="inlineStr">
        <is>
          <t>Net transfers from Parent</t>
        </is>
      </c>
      <c r="B5" s="5" t="n">
        <v>1414</v>
      </c>
      <c r="C5" s="5" t="n">
        <v>145</v>
      </c>
      <c r="D5" s="5" t="n">
        <v>2314</v>
      </c>
      <c r="E5" s="5" t="n">
        <v>786</v>
      </c>
    </row>
    <row r="6">
      <c r="A6" s="4" t="inlineStr">
        <is>
          <t>Other comprehensive income (loss)</t>
        </is>
      </c>
      <c r="B6" s="5" t="n">
        <v>-114</v>
      </c>
      <c r="C6" s="5" t="n">
        <v>128</v>
      </c>
      <c r="D6" s="5" t="n">
        <v>-178</v>
      </c>
      <c r="E6" s="5" t="n">
        <v>18</v>
      </c>
    </row>
    <row r="7">
      <c r="A7" s="4" t="inlineStr">
        <is>
          <t>Balance at the end of the period</t>
        </is>
      </c>
      <c r="B7" s="5" t="n">
        <v>5481</v>
      </c>
      <c r="C7" s="5" t="n">
        <v>5459</v>
      </c>
      <c r="D7" s="5" t="n">
        <v>5481</v>
      </c>
      <c r="E7" s="5" t="n">
        <v>5459</v>
      </c>
    </row>
    <row r="8">
      <c r="A8" s="4" t="inlineStr">
        <is>
          <t>Accumulated Other Comprehensive Income (Loss)</t>
        </is>
      </c>
    </row>
    <row r="9">
      <c r="A9" s="3" t="inlineStr">
        <is>
          <t>Accumulated Other Comprehensive Income (Loss) (net of tax)</t>
        </is>
      </c>
    </row>
    <row r="10">
      <c r="A10" s="4" t="inlineStr">
        <is>
          <t>Balance at the beginning of the period</t>
        </is>
      </c>
      <c r="B10" s="5" t="n">
        <v>-1163</v>
      </c>
      <c r="C10" s="5" t="n">
        <v>-1330</v>
      </c>
      <c r="D10" s="5" t="n">
        <v>-1100</v>
      </c>
      <c r="E10" s="5" t="n">
        <v>-1220</v>
      </c>
    </row>
    <row r="11">
      <c r="A11" s="4" t="inlineStr">
        <is>
          <t>Net transfers from Parent</t>
        </is>
      </c>
      <c r="B11" s="5" t="n">
        <v>-338</v>
      </c>
      <c r="D11" s="5" t="n">
        <v>-338</v>
      </c>
    </row>
    <row r="12">
      <c r="A12" s="4" t="inlineStr">
        <is>
          <t>Other comprehensive income (loss)</t>
        </is>
      </c>
      <c r="B12" s="5" t="n">
        <v>-114</v>
      </c>
      <c r="C12" s="5" t="n">
        <v>128</v>
      </c>
      <c r="D12" s="5" t="n">
        <v>-178</v>
      </c>
      <c r="E12" s="5" t="n">
        <v>18</v>
      </c>
    </row>
    <row r="13">
      <c r="A13" s="4" t="inlineStr">
        <is>
          <t>Balance at the end of the period</t>
        </is>
      </c>
      <c r="B13" s="5" t="n">
        <v>-1615</v>
      </c>
      <c r="C13" s="5" t="n">
        <v>-1202</v>
      </c>
      <c r="D13" s="5" t="n">
        <v>-1615</v>
      </c>
      <c r="E13" s="5" t="n">
        <v>-1202</v>
      </c>
    </row>
    <row r="14">
      <c r="A14" s="4" t="inlineStr">
        <is>
          <t>Unrealized Gains (Losses) on Cash Flow Hedges</t>
        </is>
      </c>
    </row>
    <row r="15">
      <c r="A15" s="3" t="inlineStr">
        <is>
          <t>Accumulated Other Comprehensive Income (Loss) (net of tax)</t>
        </is>
      </c>
    </row>
    <row r="16">
      <c r="A16" s="4" t="inlineStr">
        <is>
          <t>Other comprehensive income (loss)</t>
        </is>
      </c>
      <c r="B16" s="5" t="n">
        <v>3</v>
      </c>
      <c r="D16" s="5" t="n">
        <v>3</v>
      </c>
    </row>
    <row r="17">
      <c r="A17" s="4" t="inlineStr">
        <is>
          <t>Balance at the end of the period</t>
        </is>
      </c>
      <c r="B17" s="5" t="n">
        <v>3</v>
      </c>
      <c r="D17" s="5" t="n">
        <v>3</v>
      </c>
    </row>
    <row r="18">
      <c r="A18" s="4" t="inlineStr">
        <is>
          <t>Foreign Currency Translation Adjustments</t>
        </is>
      </c>
    </row>
    <row r="19">
      <c r="A19" s="3" t="inlineStr">
        <is>
          <t>Accumulated Other Comprehensive Income (Loss) (net of tax)</t>
        </is>
      </c>
    </row>
    <row r="20">
      <c r="A20" s="4" t="inlineStr">
        <is>
          <t>Balance at the beginning of the period</t>
        </is>
      </c>
      <c r="D20" s="5" t="n">
        <v>-882</v>
      </c>
      <c r="E20" s="5" t="n">
        <v>-1007</v>
      </c>
    </row>
    <row r="21">
      <c r="A21" s="4" t="inlineStr">
        <is>
          <t>Other comprehensive income (loss)</t>
        </is>
      </c>
      <c r="B21" s="5" t="n">
        <v>-125</v>
      </c>
      <c r="C21" s="5" t="n">
        <v>121</v>
      </c>
      <c r="D21" s="5" t="n">
        <v>-203</v>
      </c>
      <c r="E21" s="5" t="n">
        <v>-1</v>
      </c>
    </row>
    <row r="22">
      <c r="A22" s="4" t="inlineStr">
        <is>
          <t>Balance at the end of the period</t>
        </is>
      </c>
      <c r="B22" s="5" t="n">
        <v>-1084</v>
      </c>
      <c r="C22" s="5" t="n">
        <v>-1007</v>
      </c>
      <c r="D22" s="5" t="n">
        <v>-1084</v>
      </c>
      <c r="E22" s="5" t="n">
        <v>-1007</v>
      </c>
    </row>
    <row r="23">
      <c r="A23" s="4" t="inlineStr">
        <is>
          <t>Net Change Retirement-Related Benefit Plans</t>
        </is>
      </c>
    </row>
    <row r="24">
      <c r="A24" s="3" t="inlineStr">
        <is>
          <t>Accumulated Other Comprehensive Income (Loss) (net of tax)</t>
        </is>
      </c>
    </row>
    <row r="25">
      <c r="A25" s="4" t="inlineStr">
        <is>
          <t>Balance at the beginning of the period</t>
        </is>
      </c>
      <c r="D25" s="5" t="n">
        <v>-218</v>
      </c>
      <c r="E25" s="5" t="n">
        <v>-214</v>
      </c>
    </row>
    <row r="26">
      <c r="A26" s="4" t="inlineStr">
        <is>
          <t>Net transfers from Parent</t>
        </is>
      </c>
      <c r="D26" s="5" t="n">
        <v>-338</v>
      </c>
    </row>
    <row r="27">
      <c r="A27" s="4" t="inlineStr">
        <is>
          <t>Other comprehensive income (loss)</t>
        </is>
      </c>
      <c r="B27" s="5" t="n">
        <v>8</v>
      </c>
      <c r="C27" s="5" t="n">
        <v>7</v>
      </c>
      <c r="D27" s="5" t="n">
        <v>22</v>
      </c>
      <c r="E27" s="5" t="n">
        <v>19</v>
      </c>
    </row>
    <row r="28">
      <c r="A28" s="4" t="inlineStr">
        <is>
          <t>Balance at the end of the period</t>
        </is>
      </c>
      <c r="B28" s="6" t="n">
        <v>-534</v>
      </c>
      <c r="C28" s="6" t="n">
        <v>-195</v>
      </c>
      <c r="D28" s="6" t="n">
        <v>-534</v>
      </c>
      <c r="E28" s="6" t="n">
        <v>-1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tirement-Related Benefits - Net Periodic Benefit Cost of Retirement-Related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Income) of Pension Plans</t>
        </is>
      </c>
    </row>
    <row r="4">
      <c r="A4" s="4" t="inlineStr">
        <is>
          <t>Cost of defined contribution expense</t>
        </is>
      </c>
      <c r="B4" s="6" t="n">
        <v>39</v>
      </c>
      <c r="C4" s="6" t="n">
        <v>49</v>
      </c>
      <c r="D4" s="6" t="n">
        <v>129</v>
      </c>
      <c r="E4" s="6" t="n">
        <v>144</v>
      </c>
    </row>
    <row r="5">
      <c r="A5" s="4" t="inlineStr">
        <is>
          <t>Defined Benefit Pension Plans</t>
        </is>
      </c>
    </row>
    <row r="6">
      <c r="A6" s="3" t="inlineStr">
        <is>
          <t>Cost/(Income) of Pension Plans</t>
        </is>
      </c>
    </row>
    <row r="7">
      <c r="A7" s="4" t="inlineStr">
        <is>
          <t>Service cost</t>
        </is>
      </c>
      <c r="B7" s="5" t="n">
        <v>20</v>
      </c>
      <c r="C7" s="5" t="n">
        <v>26</v>
      </c>
      <c r="D7" s="5" t="n">
        <v>65</v>
      </c>
      <c r="E7" s="5" t="n">
        <v>79</v>
      </c>
    </row>
    <row r="8">
      <c r="A8" s="4" t="inlineStr">
        <is>
          <t>Interest cost</t>
        </is>
      </c>
      <c r="B8" s="6" t="n">
        <v>2</v>
      </c>
      <c r="C8" s="6" t="n">
        <v>2</v>
      </c>
      <c r="D8" s="6" t="n">
        <v>5</v>
      </c>
      <c r="E8" s="6" t="n">
        <v>7</v>
      </c>
    </row>
    <row r="9">
      <c r="A9" s="4" t="inlineStr">
        <is>
          <t>Interest cost - income statement location</t>
        </is>
      </c>
      <c r="B9" s="4" t="inlineStr">
        <is>
          <t>Other (income) and expense</t>
        </is>
      </c>
      <c r="C9" s="4" t="inlineStr">
        <is>
          <t>Other (income) and expense</t>
        </is>
      </c>
      <c r="D9" s="4" t="inlineStr">
        <is>
          <t>Other (income) and expense</t>
        </is>
      </c>
      <c r="E9" s="4" t="inlineStr">
        <is>
          <t>Other (income) and expense</t>
        </is>
      </c>
    </row>
    <row r="10">
      <c r="A10" s="4" t="inlineStr">
        <is>
          <t>Expected return on plan assets</t>
        </is>
      </c>
      <c r="B10" s="6" t="n">
        <v>-7</v>
      </c>
      <c r="C10" s="6" t="n">
        <v>-6</v>
      </c>
      <c r="D10" s="6" t="n">
        <v>-18</v>
      </c>
      <c r="E10" s="6" t="n">
        <v>-18</v>
      </c>
    </row>
    <row r="11">
      <c r="A11" s="4" t="inlineStr">
        <is>
          <t>Expected return on plan assets - income statement location</t>
        </is>
      </c>
      <c r="B11" s="4" t="inlineStr">
        <is>
          <t>Other (income) and expense</t>
        </is>
      </c>
      <c r="C11" s="4" t="inlineStr">
        <is>
          <t>Other (income) and expense</t>
        </is>
      </c>
      <c r="D11" s="4" t="inlineStr">
        <is>
          <t>Other (income) and expense</t>
        </is>
      </c>
      <c r="E11" s="4" t="inlineStr">
        <is>
          <t>Other (income) and expense</t>
        </is>
      </c>
    </row>
    <row r="12">
      <c r="A12" s="4" t="inlineStr">
        <is>
          <t>Recognized actuarial losses (gains)</t>
        </is>
      </c>
      <c r="B12" s="6" t="n">
        <v>12</v>
      </c>
      <c r="C12" s="6" t="n">
        <v>9</v>
      </c>
      <c r="D12" s="6" t="n">
        <v>32</v>
      </c>
      <c r="E12" s="6" t="n">
        <v>27</v>
      </c>
    </row>
    <row r="13">
      <c r="A13" s="4" t="inlineStr">
        <is>
          <t>Recognized actuarial losses - income statement location</t>
        </is>
      </c>
      <c r="B13" s="4" t="inlineStr">
        <is>
          <t>Other (income) and expense</t>
        </is>
      </c>
      <c r="C13" s="4" t="inlineStr">
        <is>
          <t>Other (income) and expense</t>
        </is>
      </c>
      <c r="D13" s="4" t="inlineStr">
        <is>
          <t>Other (income) and expense</t>
        </is>
      </c>
      <c r="E13" s="4" t="inlineStr">
        <is>
          <t>Other (income) and expense</t>
        </is>
      </c>
    </row>
    <row r="14">
      <c r="A14" s="4" t="inlineStr">
        <is>
          <t>Multi-employer plans/other costs</t>
        </is>
      </c>
      <c r="B14" s="6" t="n">
        <v>1</v>
      </c>
      <c r="C14" s="6" t="n">
        <v>4</v>
      </c>
      <c r="D14" s="6" t="n">
        <v>6</v>
      </c>
      <c r="E14" s="6" t="n">
        <v>10</v>
      </c>
    </row>
    <row r="15">
      <c r="A15" s="4" t="inlineStr">
        <is>
          <t>Net periodic benefit cost</t>
        </is>
      </c>
      <c r="B15" s="5" t="n">
        <v>27</v>
      </c>
      <c r="C15" s="5" t="n">
        <v>35</v>
      </c>
      <c r="D15" s="5" t="n">
        <v>90</v>
      </c>
      <c r="E15" s="5" t="n">
        <v>105</v>
      </c>
    </row>
    <row r="16">
      <c r="A16" s="4" t="inlineStr">
        <is>
          <t>Non Pension Postretirement Benefit Plans</t>
        </is>
      </c>
    </row>
    <row r="17">
      <c r="A17" s="3" t="inlineStr">
        <is>
          <t>Cost/(Income) of Pension Plans</t>
        </is>
      </c>
    </row>
    <row r="18">
      <c r="A18" s="4" t="inlineStr">
        <is>
          <t>Service cost</t>
        </is>
      </c>
      <c r="B18" s="6" t="n">
        <v>1</v>
      </c>
      <c r="C18" s="6" t="n">
        <v>1</v>
      </c>
      <c r="D18" s="5" t="n">
        <v>2</v>
      </c>
      <c r="E18" s="5" t="n">
        <v>2</v>
      </c>
    </row>
    <row r="19">
      <c r="A19" s="4" t="inlineStr">
        <is>
          <t>Interest cost</t>
        </is>
      </c>
      <c r="D19" s="6" t="n">
        <v>1</v>
      </c>
      <c r="E19" s="6" t="n">
        <v>1</v>
      </c>
    </row>
    <row r="20">
      <c r="A20" s="4" t="inlineStr">
        <is>
          <t>Interest cost - income statement location</t>
        </is>
      </c>
      <c r="B20" s="4" t="inlineStr">
        <is>
          <t>Other (income) and expense</t>
        </is>
      </c>
      <c r="C20" s="4" t="inlineStr">
        <is>
          <t>Other (income) and expense</t>
        </is>
      </c>
      <c r="D20" s="4" t="inlineStr">
        <is>
          <t>Other (income) and expense</t>
        </is>
      </c>
      <c r="E20" s="4" t="inlineStr">
        <is>
          <t>Other (income) and expense</t>
        </is>
      </c>
    </row>
    <row r="21">
      <c r="A21" s="4" t="inlineStr">
        <is>
          <t>Expected return on plan assets</t>
        </is>
      </c>
      <c r="D21" s="6" t="n">
        <v>-1</v>
      </c>
      <c r="E21" s="6" t="n">
        <v>-1</v>
      </c>
    </row>
    <row r="22">
      <c r="A22" s="4" t="inlineStr">
        <is>
          <t>Expected return on plan assets - income statement location</t>
        </is>
      </c>
      <c r="B22" s="4" t="inlineStr">
        <is>
          <t>Other (income) and expense</t>
        </is>
      </c>
      <c r="C22" s="4" t="inlineStr">
        <is>
          <t>Other (income) and expense</t>
        </is>
      </c>
      <c r="D22" s="4" t="inlineStr">
        <is>
          <t>Other (income) and expense</t>
        </is>
      </c>
      <c r="E22" s="4" t="inlineStr">
        <is>
          <t>Other (income) and expense</t>
        </is>
      </c>
    </row>
    <row r="23">
      <c r="A23" s="4" t="inlineStr">
        <is>
          <t>Recognized actuarial losses - income statement location</t>
        </is>
      </c>
      <c r="B23" s="4" t="inlineStr">
        <is>
          <t>Other (income) and expense</t>
        </is>
      </c>
      <c r="C23" s="4" t="inlineStr">
        <is>
          <t>Other (income) and expense</t>
        </is>
      </c>
      <c r="D23" s="4" t="inlineStr">
        <is>
          <t>Other (income) and expense</t>
        </is>
      </c>
      <c r="E23" s="4" t="inlineStr">
        <is>
          <t>Other (income) and expense</t>
        </is>
      </c>
    </row>
    <row r="24">
      <c r="A24" s="4" t="inlineStr">
        <is>
          <t>Net periodic benefit cost</t>
        </is>
      </c>
      <c r="B24" s="6" t="n">
        <v>1</v>
      </c>
      <c r="C24" s="6" t="n">
        <v>1</v>
      </c>
      <c r="D24" s="6" t="n">
        <v>2</v>
      </c>
      <c r="E24"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Related Benefits - Contribu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Retirement-Related Benefits</t>
        </is>
      </c>
    </row>
    <row r="4">
      <c r="A4" s="4" t="inlineStr">
        <is>
          <t>Employer contributions</t>
        </is>
      </c>
      <c r="D4" s="6" t="n">
        <v>7</v>
      </c>
      <c r="E4" s="6" t="n">
        <v>3</v>
      </c>
    </row>
    <row r="5">
      <c r="A5" s="4" t="inlineStr">
        <is>
          <t>Employer contributions, remainder of year</t>
        </is>
      </c>
      <c r="B5" s="6" t="n">
        <v>2</v>
      </c>
      <c r="D5" s="5" t="n">
        <v>2</v>
      </c>
    </row>
    <row r="6">
      <c r="A6" s="4" t="inlineStr">
        <is>
          <t>Noncurrent liability for retirement and nonpension postretirement benefit</t>
        </is>
      </c>
      <c r="B6" s="5" t="n">
        <v>995</v>
      </c>
      <c r="D6" s="5" t="n">
        <v>995</v>
      </c>
      <c r="F6" s="6" t="n">
        <v>516</v>
      </c>
      <c r="G6" s="6" t="n">
        <v>550</v>
      </c>
    </row>
    <row r="7">
      <c r="A7" s="4" t="inlineStr">
        <is>
          <t>Net transfers from Parent</t>
        </is>
      </c>
      <c r="B7" s="5" t="n">
        <v>1414</v>
      </c>
      <c r="C7" s="6" t="n">
        <v>145</v>
      </c>
      <c r="D7" s="5" t="n">
        <v>2314</v>
      </c>
      <c r="E7" s="6" t="n">
        <v>786</v>
      </c>
    </row>
    <row r="8">
      <c r="A8" s="4" t="inlineStr">
        <is>
          <t>Accumulated Other Comprehensive Income (Loss)</t>
        </is>
      </c>
    </row>
    <row r="9">
      <c r="A9" s="3" t="inlineStr">
        <is>
          <t>Retirement-Related Benefits</t>
        </is>
      </c>
    </row>
    <row r="10">
      <c r="A10" s="4" t="inlineStr">
        <is>
          <t>Net transfers from Parent</t>
        </is>
      </c>
      <c r="B10" s="6" t="n">
        <v>-338</v>
      </c>
      <c r="D10" s="5" t="n">
        <v>-338</v>
      </c>
    </row>
    <row r="11">
      <c r="A11" s="4" t="inlineStr">
        <is>
          <t>Tax credit associated with equity transfer</t>
        </is>
      </c>
      <c r="D11" s="5" t="n">
        <v>128</v>
      </c>
    </row>
    <row r="12">
      <c r="A12" s="4" t="inlineStr">
        <is>
          <t>Net Change Retirement-Related Benefit Plans</t>
        </is>
      </c>
    </row>
    <row r="13">
      <c r="A13" s="3" t="inlineStr">
        <is>
          <t>Retirement-Related Benefits</t>
        </is>
      </c>
    </row>
    <row r="14">
      <c r="A14" s="4" t="inlineStr">
        <is>
          <t>Net transfers from Parent</t>
        </is>
      </c>
      <c r="D14" s="6" t="n">
        <v>-3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Revenue and Purch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venues</t>
        </is>
      </c>
      <c r="B4" s="6" t="n">
        <v>144</v>
      </c>
      <c r="C4" s="6" t="n">
        <v>161</v>
      </c>
      <c r="D4" s="6" t="n">
        <v>445</v>
      </c>
      <c r="E4" s="6" t="n">
        <v>483</v>
      </c>
    </row>
    <row r="5">
      <c r="A5" s="4" t="inlineStr">
        <is>
          <t>Cost of services</t>
        </is>
      </c>
      <c r="B5" s="5" t="n">
        <v>966</v>
      </c>
      <c r="C5" s="5" t="n">
        <v>987</v>
      </c>
      <c r="D5" s="5" t="n">
        <v>2878</v>
      </c>
      <c r="E5" s="5" t="n">
        <v>2823</v>
      </c>
    </row>
    <row r="6">
      <c r="A6" s="4" t="inlineStr">
        <is>
          <t>Cost of hardware and software</t>
        </is>
      </c>
      <c r="B6" s="5" t="n">
        <v>4182</v>
      </c>
      <c r="C6" s="5" t="n">
        <v>4332</v>
      </c>
      <c r="D6" s="5" t="n">
        <v>12727</v>
      </c>
      <c r="E6" s="5" t="n">
        <v>12876</v>
      </c>
    </row>
    <row r="7">
      <c r="A7" s="4" t="inlineStr">
        <is>
          <t>Payment for purchase of hardware from IBM</t>
        </is>
      </c>
      <c r="D7" s="5" t="n">
        <v>600</v>
      </c>
      <c r="E7" s="5" t="n">
        <v>750</v>
      </c>
    </row>
    <row r="8">
      <c r="A8" s="4" t="inlineStr">
        <is>
          <t>IBM</t>
        </is>
      </c>
    </row>
    <row r="9">
      <c r="A9" s="3" t="inlineStr">
        <is>
          <t>Related Party Transaction [Line Items]</t>
        </is>
      </c>
    </row>
    <row r="10">
      <c r="A10" s="4" t="inlineStr">
        <is>
          <t>Revenues</t>
        </is>
      </c>
      <c r="B10" s="5" t="n">
        <v>144</v>
      </c>
      <c r="C10" s="5" t="n">
        <v>161</v>
      </c>
      <c r="D10" s="5" t="n">
        <v>445</v>
      </c>
      <c r="E10" s="5" t="n">
        <v>483</v>
      </c>
    </row>
    <row r="11">
      <c r="A11" s="4" t="inlineStr">
        <is>
          <t>IBM | Hardware, software and services</t>
        </is>
      </c>
    </row>
    <row r="12">
      <c r="A12" s="3" t="inlineStr">
        <is>
          <t>Related Party Transaction [Line Items]</t>
        </is>
      </c>
    </row>
    <row r="13">
      <c r="A13" s="4" t="inlineStr">
        <is>
          <t>Cost of hardware and software</t>
        </is>
      </c>
      <c r="B13" s="5" t="n">
        <v>845</v>
      </c>
      <c r="C13" s="5" t="n">
        <v>852</v>
      </c>
      <c r="D13" s="5" t="n">
        <v>2504</v>
      </c>
      <c r="E13" s="5" t="n">
        <v>2415</v>
      </c>
    </row>
    <row r="14">
      <c r="A14" s="4" t="inlineStr">
        <is>
          <t>Payment for purchase of hardware from IBM</t>
        </is>
      </c>
      <c r="D14" s="5" t="n">
        <v>250</v>
      </c>
      <c r="E14" s="5" t="n">
        <v>381</v>
      </c>
    </row>
    <row r="15">
      <c r="A15" s="4" t="inlineStr">
        <is>
          <t>IBM | Cost of service</t>
        </is>
      </c>
    </row>
    <row r="16">
      <c r="A16" s="3" t="inlineStr">
        <is>
          <t>Related Party Transaction [Line Items]</t>
        </is>
      </c>
    </row>
    <row r="17">
      <c r="A17" s="4" t="inlineStr">
        <is>
          <t>Cost of services</t>
        </is>
      </c>
      <c r="B17" s="6" t="n">
        <v>114</v>
      </c>
      <c r="C17" s="6" t="n">
        <v>127</v>
      </c>
      <c r="D17" s="6" t="n">
        <v>351</v>
      </c>
      <c r="E17" s="6" t="n">
        <v>3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cquired Intangible Assets (Details) - IBM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services</t>
        </is>
      </c>
    </row>
    <row r="4">
      <c r="A4" s="3" t="inlineStr">
        <is>
          <t>Related Party Transaction [Line Items]</t>
        </is>
      </c>
    </row>
    <row r="5">
      <c r="A5" s="4" t="inlineStr">
        <is>
          <t>Fee for use of acquired intangible assets</t>
        </is>
      </c>
      <c r="B5" s="6" t="n">
        <v>8</v>
      </c>
      <c r="C5" s="6" t="n">
        <v>8</v>
      </c>
      <c r="D5" s="6" t="n">
        <v>23</v>
      </c>
      <c r="E5" s="6" t="n">
        <v>23</v>
      </c>
    </row>
    <row r="6">
      <c r="A6" s="4" t="inlineStr">
        <is>
          <t>Selling, general and administrative expense</t>
        </is>
      </c>
    </row>
    <row r="7">
      <c r="A7" s="3" t="inlineStr">
        <is>
          <t>Related Party Transaction [Line Items]</t>
        </is>
      </c>
    </row>
    <row r="8">
      <c r="A8" s="4" t="inlineStr">
        <is>
          <t>Fee for use of acquired intangible assets</t>
        </is>
      </c>
      <c r="B8" s="6" t="n">
        <v>12</v>
      </c>
      <c r="C8" s="6" t="n">
        <v>12</v>
      </c>
      <c r="D8" s="6" t="n">
        <v>37</v>
      </c>
      <c r="E8" s="6" t="n">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BINED BALANCE SHEET (Parenthetical) - USD ($) $ in Millions</t>
        </is>
      </c>
      <c r="B1" s="2" t="inlineStr">
        <is>
          <t>Sep. 30, 2021</t>
        </is>
      </c>
      <c r="C1" s="2" t="inlineStr">
        <is>
          <t>Dec. 31, 2020</t>
        </is>
      </c>
    </row>
    <row r="2">
      <c r="A2" s="3" t="inlineStr">
        <is>
          <t>COMBINED BALANCE SHEET</t>
        </is>
      </c>
    </row>
    <row r="3">
      <c r="A3" s="4" t="inlineStr">
        <is>
          <t>Notes and accounts receivable - trade, allowances</t>
        </is>
      </c>
      <c r="B3" s="6" t="n">
        <v>58</v>
      </c>
      <c r="C3" s="6" t="n">
        <v>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llocation of Corporate Expenses (Details) - IBM - Management Costs And Corporate Support Servic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Allocation of corporate expenses</t>
        </is>
      </c>
      <c r="B4" s="6" t="n">
        <v>310</v>
      </c>
      <c r="C4" s="6" t="n">
        <v>284</v>
      </c>
      <c r="D4" s="6" t="n">
        <v>977</v>
      </c>
      <c r="E4" s="6" t="n">
        <v>915</v>
      </c>
    </row>
    <row r="5">
      <c r="A5" s="4" t="inlineStr">
        <is>
          <t>Selling, general and administrative expense</t>
        </is>
      </c>
    </row>
    <row r="6">
      <c r="A6" s="3" t="inlineStr">
        <is>
          <t>Related Party Transaction [Line Items]</t>
        </is>
      </c>
    </row>
    <row r="7">
      <c r="A7" s="4" t="inlineStr">
        <is>
          <t>Allocation of corporate expenses</t>
        </is>
      </c>
      <c r="B7" s="5" t="n">
        <v>292</v>
      </c>
      <c r="C7" s="5" t="n">
        <v>266</v>
      </c>
      <c r="D7" s="5" t="n">
        <v>922</v>
      </c>
      <c r="E7" s="5" t="n">
        <v>860</v>
      </c>
    </row>
    <row r="8">
      <c r="A8" s="4" t="inlineStr">
        <is>
          <t>Research, development and engineering expense</t>
        </is>
      </c>
    </row>
    <row r="9">
      <c r="A9" s="3" t="inlineStr">
        <is>
          <t>Related Party Transaction [Line Items]</t>
        </is>
      </c>
    </row>
    <row r="10">
      <c r="A10" s="4" t="inlineStr">
        <is>
          <t>Allocation of corporate expenses</t>
        </is>
      </c>
      <c r="B10" s="5" t="n">
        <v>-1</v>
      </c>
      <c r="D10" s="5" t="n">
        <v>-1</v>
      </c>
      <c r="E10" s="5" t="n">
        <v>3</v>
      </c>
    </row>
    <row r="11">
      <c r="A11" s="4" t="inlineStr">
        <is>
          <t>Other (income) and expense.</t>
        </is>
      </c>
    </row>
    <row r="12">
      <c r="A12" s="3" t="inlineStr">
        <is>
          <t>Related Party Transaction [Line Items]</t>
        </is>
      </c>
    </row>
    <row r="13">
      <c r="A13" s="4" t="inlineStr">
        <is>
          <t>Allocation of corporate expenses</t>
        </is>
      </c>
      <c r="B13" s="5" t="n">
        <v>2</v>
      </c>
      <c r="C13" s="5" t="n">
        <v>2</v>
      </c>
      <c r="D13" s="5" t="n">
        <v>10</v>
      </c>
      <c r="E13" s="5" t="n">
        <v>5</v>
      </c>
    </row>
    <row r="14">
      <c r="A14" s="4" t="inlineStr">
        <is>
          <t>Interest expense</t>
        </is>
      </c>
    </row>
    <row r="15">
      <c r="A15" s="3" t="inlineStr">
        <is>
          <t>Related Party Transaction [Line Items]</t>
        </is>
      </c>
    </row>
    <row r="16">
      <c r="A16" s="4" t="inlineStr">
        <is>
          <t>Allocation of corporate expenses</t>
        </is>
      </c>
      <c r="B16" s="6" t="n">
        <v>17</v>
      </c>
      <c r="C16" s="6" t="n">
        <v>16</v>
      </c>
      <c r="D16" s="6" t="n">
        <v>46</v>
      </c>
      <c r="E16" s="6" t="n">
        <v>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et Parent Investment (Details) - IBM - USD ($) $ in Millions</t>
        </is>
      </c>
      <c r="B1" s="2" t="inlineStr">
        <is>
          <t>9 Months Ended</t>
        </is>
      </c>
    </row>
    <row r="2">
      <c r="B2" s="2" t="inlineStr">
        <is>
          <t>Sep. 30, 2021</t>
        </is>
      </c>
      <c r="C2" s="2" t="inlineStr">
        <is>
          <t>Sep. 30, 2020</t>
        </is>
      </c>
    </row>
    <row r="3">
      <c r="A3" s="3" t="inlineStr">
        <is>
          <t>Related Party Transaction [Line Items]</t>
        </is>
      </c>
    </row>
    <row r="4">
      <c r="A4" s="4" t="inlineStr">
        <is>
          <t>Cash pooling and general financing activities/other</t>
        </is>
      </c>
      <c r="B4" s="6" t="n">
        <v>-1515</v>
      </c>
      <c r="C4" s="6" t="n">
        <v>-2853</v>
      </c>
    </row>
    <row r="5">
      <c r="A5" s="4" t="inlineStr">
        <is>
          <t>Allocation of Parent's corporate expenses/other</t>
        </is>
      </c>
      <c r="B5" s="5" t="n">
        <v>1139</v>
      </c>
      <c r="C5" s="5" t="n">
        <v>1204</v>
      </c>
    </row>
    <row r="6">
      <c r="A6" s="4" t="inlineStr">
        <is>
          <t>Related party sales and purchases</t>
        </is>
      </c>
      <c r="B6" s="5" t="n">
        <v>2252</v>
      </c>
      <c r="C6" s="5" t="n">
        <v>2130</v>
      </c>
    </row>
    <row r="7">
      <c r="A7" s="4" t="inlineStr">
        <is>
          <t>Related party intangible assets fee</t>
        </is>
      </c>
      <c r="B7" s="5" t="n">
        <v>60</v>
      </c>
      <c r="C7" s="5" t="n">
        <v>60</v>
      </c>
    </row>
    <row r="8">
      <c r="A8" s="4" t="inlineStr">
        <is>
          <t>Income taxes</t>
        </is>
      </c>
      <c r="B8" s="5" t="n">
        <v>716</v>
      </c>
      <c r="C8" s="5" t="n">
        <v>245</v>
      </c>
    </row>
    <row r="9">
      <c r="A9" s="4" t="inlineStr">
        <is>
          <t>Total Net transfers from Parent per Combined Statement of Equity</t>
        </is>
      </c>
      <c r="B9" s="5" t="n">
        <v>2652</v>
      </c>
      <c r="C9" s="5" t="n">
        <v>786</v>
      </c>
    </row>
    <row r="10">
      <c r="A10" s="4" t="inlineStr">
        <is>
          <t>Income taxes</t>
        </is>
      </c>
      <c r="B10" s="5" t="n">
        <v>-716</v>
      </c>
      <c r="C10" s="5" t="n">
        <v>-245</v>
      </c>
    </row>
    <row r="11">
      <c r="A11" s="4" t="inlineStr">
        <is>
          <t>Allocation of Parent's stock-based compensation</t>
        </is>
      </c>
      <c r="B11" s="5" t="n">
        <v>-53</v>
      </c>
      <c r="C11" s="5" t="n">
        <v>-47</v>
      </c>
    </row>
    <row r="12">
      <c r="A12" s="4" t="inlineStr">
        <is>
          <t>Other</t>
        </is>
      </c>
      <c r="B12" s="5" t="n">
        <v>-89</v>
      </c>
      <c r="C12" s="5" t="n">
        <v>-100</v>
      </c>
    </row>
    <row r="13">
      <c r="A13" s="4" t="inlineStr">
        <is>
          <t>Total Net transfers from Parent per Combined Statement of Cash Flows</t>
        </is>
      </c>
      <c r="B13" s="6" t="n">
        <v>1794</v>
      </c>
      <c r="C13" s="6" t="n">
        <v>3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ssignment of Receivables and Term Deposit Accou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BM</t>
        </is>
      </c>
    </row>
    <row r="4">
      <c r="A4" s="3" t="inlineStr">
        <is>
          <t>Related Party Transaction [Line Items]</t>
        </is>
      </c>
    </row>
    <row r="5">
      <c r="A5" s="4" t="inlineStr">
        <is>
          <t>Receivables</t>
        </is>
      </c>
      <c r="B5" s="6" t="n">
        <v>487</v>
      </c>
      <c r="C5" s="6" t="n">
        <v>750</v>
      </c>
      <c r="D5" s="6" t="n">
        <v>1781</v>
      </c>
      <c r="E5" s="6" t="n">
        <v>23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Leases and Lease Guarantees (Details) - IBM $ in Millions</t>
        </is>
      </c>
      <c r="B1" s="2" t="inlineStr">
        <is>
          <t>1 Months Ended</t>
        </is>
      </c>
    </row>
    <row r="2">
      <c r="B2" s="2" t="inlineStr">
        <is>
          <t>Sep. 30, 2021USD ($)lease</t>
        </is>
      </c>
    </row>
    <row r="3">
      <c r="A3" s="3" t="inlineStr">
        <is>
          <t>Related Party Transaction [Line Items]</t>
        </is>
      </c>
    </row>
    <row r="4">
      <c r="A4" s="4" t="inlineStr">
        <is>
          <t>Number of leases agreements with third parties | lease</t>
        </is>
      </c>
      <c r="B4" s="5" t="n">
        <v>72</v>
      </c>
    </row>
    <row r="5">
      <c r="A5" s="4" t="inlineStr">
        <is>
          <t>Lease liability guaranteed by IBM | $</t>
        </is>
      </c>
      <c r="B5" s="6" t="n">
        <v>2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 USD ($) $ in Millions</t>
        </is>
      </c>
      <c r="B1" s="2" t="inlineStr">
        <is>
          <t>Nov. 03, 2021</t>
        </is>
      </c>
      <c r="C1" s="2" t="inlineStr">
        <is>
          <t>Oct. 31, 2021</t>
        </is>
      </c>
    </row>
    <row r="2">
      <c r="A2" s="3" t="inlineStr">
        <is>
          <t>Subsequent Events</t>
        </is>
      </c>
    </row>
    <row r="3">
      <c r="A3" s="4" t="inlineStr">
        <is>
          <t>Percentage of common stock transferred on spin off</t>
        </is>
      </c>
      <c r="B3" s="4" t="inlineStr">
        <is>
          <t>80.10%</t>
        </is>
      </c>
    </row>
    <row r="4">
      <c r="A4" s="4" t="inlineStr">
        <is>
          <t>Number of shares issued per share on spin off</t>
        </is>
      </c>
      <c r="B4" s="7" t="n">
        <v>0.2</v>
      </c>
    </row>
    <row r="5">
      <c r="A5" s="4" t="inlineStr">
        <is>
          <t>Subsequent event</t>
        </is>
      </c>
    </row>
    <row r="6">
      <c r="A6" s="3" t="inlineStr">
        <is>
          <t>Subsequent Events</t>
        </is>
      </c>
    </row>
    <row r="7">
      <c r="A7" s="4" t="inlineStr">
        <is>
          <t>Percentage of common stock transferred on spin off</t>
        </is>
      </c>
      <c r="B7" s="4" t="inlineStr">
        <is>
          <t>80.10%</t>
        </is>
      </c>
    </row>
    <row r="8">
      <c r="A8" s="4" t="inlineStr">
        <is>
          <t>Maximum amount of receivables which could be sold in factoring arrangement</t>
        </is>
      </c>
      <c r="C8" s="6" t="n">
        <v>1100</v>
      </c>
    </row>
    <row r="9">
      <c r="A9" s="4" t="inlineStr">
        <is>
          <t>Subsequent event | IBM.</t>
        </is>
      </c>
    </row>
    <row r="10">
      <c r="A10" s="3" t="inlineStr">
        <is>
          <t>Subsequent Events</t>
        </is>
      </c>
    </row>
    <row r="11">
      <c r="A11" s="4" t="inlineStr">
        <is>
          <t>Net proceeds</t>
        </is>
      </c>
      <c r="C11" s="5" t="n">
        <v>963000</v>
      </c>
    </row>
    <row r="12">
      <c r="A12" s="4" t="inlineStr">
        <is>
          <t>Number of shares issued per share on spin off</t>
        </is>
      </c>
      <c r="B12" s="7" t="n">
        <v>0.2</v>
      </c>
    </row>
    <row r="13">
      <c r="A13" s="4" t="inlineStr">
        <is>
          <t>Ownership percentage retained</t>
        </is>
      </c>
      <c r="B13" s="4" t="inlineStr">
        <is>
          <t>19.90%</t>
        </is>
      </c>
    </row>
    <row r="14">
      <c r="A14" s="4" t="inlineStr">
        <is>
          <t>Subsequent event | Fixed Rate, Senior Unsecured Notes</t>
        </is>
      </c>
    </row>
    <row r="15">
      <c r="A15" s="3" t="inlineStr">
        <is>
          <t>Subsequent Events</t>
        </is>
      </c>
    </row>
    <row r="16">
      <c r="A16" s="4" t="inlineStr">
        <is>
          <t>Aggregate principal amount</t>
        </is>
      </c>
      <c r="C16" s="5" t="n">
        <v>2400</v>
      </c>
    </row>
    <row r="17">
      <c r="A17" s="4" t="inlineStr">
        <is>
          <t>Subsequent event | Senior Notes due 2026</t>
        </is>
      </c>
    </row>
    <row r="18">
      <c r="A18" s="3" t="inlineStr">
        <is>
          <t>Subsequent Events</t>
        </is>
      </c>
    </row>
    <row r="19">
      <c r="A19" s="4" t="inlineStr">
        <is>
          <t>Aggregate principal amount</t>
        </is>
      </c>
      <c r="C19" s="6" t="n">
        <v>700</v>
      </c>
    </row>
    <row r="20">
      <c r="A20" s="4" t="inlineStr">
        <is>
          <t>Coupon rate (as a percent)</t>
        </is>
      </c>
      <c r="C20" s="4" t="inlineStr">
        <is>
          <t>2.05%</t>
        </is>
      </c>
    </row>
    <row r="21">
      <c r="A21" s="4" t="inlineStr">
        <is>
          <t>Subsequent event | Senior Notes due 2028</t>
        </is>
      </c>
    </row>
    <row r="22">
      <c r="A22" s="3" t="inlineStr">
        <is>
          <t>Subsequent Events</t>
        </is>
      </c>
    </row>
    <row r="23">
      <c r="A23" s="4" t="inlineStr">
        <is>
          <t>Aggregate principal amount</t>
        </is>
      </c>
      <c r="C23" s="6" t="n">
        <v>500</v>
      </c>
    </row>
    <row r="24">
      <c r="A24" s="4" t="inlineStr">
        <is>
          <t>Coupon rate (as a percent)</t>
        </is>
      </c>
      <c r="C24" s="4" t="inlineStr">
        <is>
          <t>2.70%</t>
        </is>
      </c>
    </row>
    <row r="25">
      <c r="A25" s="4" t="inlineStr">
        <is>
          <t>Subsequent event | Senior Notes due 2031</t>
        </is>
      </c>
    </row>
    <row r="26">
      <c r="A26" s="3" t="inlineStr">
        <is>
          <t>Subsequent Events</t>
        </is>
      </c>
    </row>
    <row r="27">
      <c r="A27" s="4" t="inlineStr">
        <is>
          <t>Aggregate principal amount</t>
        </is>
      </c>
      <c r="C27" s="6" t="n">
        <v>650</v>
      </c>
    </row>
    <row r="28">
      <c r="A28" s="4" t="inlineStr">
        <is>
          <t>Coupon rate (as a percent)</t>
        </is>
      </c>
      <c r="C28" s="4" t="inlineStr">
        <is>
          <t>3.15%</t>
        </is>
      </c>
    </row>
    <row r="29">
      <c r="A29" s="4" t="inlineStr">
        <is>
          <t>Subsequent event | Senior Notes due 2041</t>
        </is>
      </c>
    </row>
    <row r="30">
      <c r="A30" s="3" t="inlineStr">
        <is>
          <t>Subsequent Events</t>
        </is>
      </c>
    </row>
    <row r="31">
      <c r="A31" s="4" t="inlineStr">
        <is>
          <t>Aggregate principal amount</t>
        </is>
      </c>
      <c r="C31" s="6" t="n">
        <v>550</v>
      </c>
    </row>
    <row r="32">
      <c r="A32" s="4" t="inlineStr">
        <is>
          <t>Coupon rate (as a percent)</t>
        </is>
      </c>
      <c r="C32" s="4" t="inlineStr">
        <is>
          <t>4.10%</t>
        </is>
      </c>
    </row>
    <row r="33">
      <c r="A33" s="4" t="inlineStr">
        <is>
          <t>Subsequent event | Variable rate term loan</t>
        </is>
      </c>
    </row>
    <row r="34">
      <c r="A34" s="3" t="inlineStr">
        <is>
          <t>Subsequent Events</t>
        </is>
      </c>
    </row>
    <row r="35">
      <c r="A35" s="4" t="inlineStr">
        <is>
          <t>Aggregate principal amount</t>
        </is>
      </c>
      <c r="C35" s="6" t="n">
        <v>500</v>
      </c>
    </row>
    <row r="36">
      <c r="A36" s="4" t="inlineStr">
        <is>
          <t>Term of debt</t>
        </is>
      </c>
      <c r="C36" s="4" t="inlineStr">
        <is>
          <t>3 years</t>
        </is>
      </c>
    </row>
    <row r="37">
      <c r="A37" s="4" t="inlineStr">
        <is>
          <t>Subsequent event | Global credit facility</t>
        </is>
      </c>
    </row>
    <row r="38">
      <c r="A38" s="3" t="inlineStr">
        <is>
          <t>Subsequent Events</t>
        </is>
      </c>
    </row>
    <row r="39">
      <c r="A39" s="4" t="inlineStr">
        <is>
          <t>Aggregate principal amount</t>
        </is>
      </c>
      <c r="C39" s="6" t="n">
        <v>3200</v>
      </c>
    </row>
    <row r="40">
      <c r="A40" s="4" t="inlineStr">
        <is>
          <t>Term of debt</t>
        </is>
      </c>
      <c r="C4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79</v>
      </c>
      <c r="C4" s="6" t="n">
        <v>-1293</v>
      </c>
    </row>
    <row r="5">
      <c r="A5" s="3" t="inlineStr">
        <is>
          <t>Adjustments to reconcile net income (loss) to cash provided by operating activities:</t>
        </is>
      </c>
    </row>
    <row r="6">
      <c r="A6" s="4" t="inlineStr">
        <is>
          <t>Depreciation of property and equipment</t>
        </is>
      </c>
      <c r="B6" s="5" t="n">
        <v>1005</v>
      </c>
      <c r="C6" s="5" t="n">
        <v>1080</v>
      </c>
    </row>
    <row r="7">
      <c r="A7" s="4" t="inlineStr">
        <is>
          <t>Depreciation of right-of-use assets</t>
        </is>
      </c>
      <c r="B7" s="5" t="n">
        <v>237</v>
      </c>
      <c r="C7" s="5" t="n">
        <v>292</v>
      </c>
    </row>
    <row r="8">
      <c r="A8" s="4" t="inlineStr">
        <is>
          <t>Amortization of deferred costs</t>
        </is>
      </c>
      <c r="B8" s="5" t="n">
        <v>1427</v>
      </c>
      <c r="C8" s="5" t="n">
        <v>1496</v>
      </c>
    </row>
    <row r="9">
      <c r="A9" s="4" t="inlineStr">
        <is>
          <t>Amortization of intangibles</t>
        </is>
      </c>
      <c r="B9" s="5" t="n">
        <v>26</v>
      </c>
      <c r="C9" s="5" t="n">
        <v>23</v>
      </c>
    </row>
    <row r="10">
      <c r="A10" s="4" t="inlineStr">
        <is>
          <t>Stock-based compensation</t>
        </is>
      </c>
      <c r="B10" s="5" t="n">
        <v>53</v>
      </c>
      <c r="C10" s="5" t="n">
        <v>47</v>
      </c>
    </row>
    <row r="11">
      <c r="A11" s="4" t="inlineStr">
        <is>
          <t>Deferred taxes</t>
        </is>
      </c>
      <c r="B11" s="5" t="n">
        <v>-327</v>
      </c>
      <c r="C11" s="5" t="n">
        <v>-1</v>
      </c>
    </row>
    <row r="12">
      <c r="A12" s="4" t="inlineStr">
        <is>
          <t>Net (gain) loss on asset sales and other</t>
        </is>
      </c>
      <c r="B12" s="5" t="n">
        <v>-31</v>
      </c>
    </row>
    <row r="13">
      <c r="A13" s="3" t="inlineStr">
        <is>
          <t>Change in operating assets and liabilities:</t>
        </is>
      </c>
    </row>
    <row r="14">
      <c r="A14" s="4" t="inlineStr">
        <is>
          <t>Deferred costs (excluding amortization)</t>
        </is>
      </c>
      <c r="B14" s="5" t="n">
        <v>-1363</v>
      </c>
      <c r="C14" s="5" t="n">
        <v>-1442</v>
      </c>
    </row>
    <row r="15">
      <c r="A15" s="4" t="inlineStr">
        <is>
          <t>Right-of-use assets and liabilities (excluding depreciation)</t>
        </is>
      </c>
      <c r="B15" s="5" t="n">
        <v>-309</v>
      </c>
      <c r="C15" s="5" t="n">
        <v>-269</v>
      </c>
    </row>
    <row r="16">
      <c r="A16" s="4" t="inlineStr">
        <is>
          <t>Workforce rebalancing liabilities</t>
        </is>
      </c>
      <c r="B16" s="5" t="n">
        <v>-319</v>
      </c>
      <c r="C16" s="5" t="n">
        <v>107</v>
      </c>
    </row>
    <row r="17">
      <c r="A17" s="4" t="inlineStr">
        <is>
          <t>Accounts receivable</t>
        </is>
      </c>
      <c r="B17" s="5" t="n">
        <v>-356</v>
      </c>
      <c r="C17" s="5" t="n">
        <v>254</v>
      </c>
    </row>
    <row r="18">
      <c r="A18" s="4" t="inlineStr">
        <is>
          <t>Accounts payable</t>
        </is>
      </c>
      <c r="B18" s="5" t="n">
        <v>-90</v>
      </c>
      <c r="C18" s="5" t="n">
        <v>-39</v>
      </c>
    </row>
    <row r="19">
      <c r="A19" s="4" t="inlineStr">
        <is>
          <t>Taxes (including items settled with Parent)</t>
        </is>
      </c>
      <c r="B19" s="5" t="n">
        <v>780</v>
      </c>
      <c r="C19" s="5" t="n">
        <v>245</v>
      </c>
    </row>
    <row r="20">
      <c r="A20" s="4" t="inlineStr">
        <is>
          <t>Other assets and other liabilities</t>
        </is>
      </c>
      <c r="B20" s="5" t="n">
        <v>121</v>
      </c>
      <c r="C20" s="5" t="n">
        <v>-177</v>
      </c>
    </row>
    <row r="21">
      <c r="A21" s="4" t="inlineStr">
        <is>
          <t>Net cash provided by (used in) operating activities</t>
        </is>
      </c>
      <c r="B21" s="5" t="n">
        <v>-725</v>
      </c>
      <c r="C21" s="5" t="n">
        <v>323</v>
      </c>
    </row>
    <row r="22">
      <c r="A22" s="3" t="inlineStr">
        <is>
          <t>Cash flows from investing activities:</t>
        </is>
      </c>
    </row>
    <row r="23">
      <c r="A23" s="4" t="inlineStr">
        <is>
          <t>Payments for property and equipment</t>
        </is>
      </c>
      <c r="B23" s="5" t="n">
        <v>-600</v>
      </c>
      <c r="C23" s="5" t="n">
        <v>-750</v>
      </c>
    </row>
    <row r="24">
      <c r="A24" s="4" t="inlineStr">
        <is>
          <t>Proceeds from disposition of property and equipment</t>
        </is>
      </c>
      <c r="B24" s="5" t="n">
        <v>188</v>
      </c>
      <c r="C24" s="5" t="n">
        <v>73</v>
      </c>
    </row>
    <row r="25">
      <c r="A25" s="4" t="inlineStr">
        <is>
          <t>Other investing activities, net</t>
        </is>
      </c>
      <c r="B25" s="5" t="n">
        <v>-13</v>
      </c>
      <c r="C25" s="5" t="n">
        <v>-1</v>
      </c>
    </row>
    <row r="26">
      <c r="A26" s="4" t="inlineStr">
        <is>
          <t>Net cash used in investing activities</t>
        </is>
      </c>
      <c r="B26" s="5" t="n">
        <v>-425</v>
      </c>
      <c r="C26" s="5" t="n">
        <v>-678</v>
      </c>
    </row>
    <row r="27">
      <c r="A27" s="3" t="inlineStr">
        <is>
          <t>Cash flows from financing activities:</t>
        </is>
      </c>
    </row>
    <row r="28">
      <c r="A28" s="4" t="inlineStr">
        <is>
          <t>Proceeds from new debt</t>
        </is>
      </c>
      <c r="B28" s="5" t="n">
        <v>140</v>
      </c>
    </row>
    <row r="29">
      <c r="A29" s="4" t="inlineStr">
        <is>
          <t>Payments to settle debt</t>
        </is>
      </c>
      <c r="B29" s="5" t="n">
        <v>-59</v>
      </c>
      <c r="C29" s="5" t="n">
        <v>-44</v>
      </c>
    </row>
    <row r="30">
      <c r="A30" s="4" t="inlineStr">
        <is>
          <t>Net transfers from Parent</t>
        </is>
      </c>
      <c r="B30" s="5" t="n">
        <v>1794</v>
      </c>
      <c r="C30" s="5" t="n">
        <v>394</v>
      </c>
    </row>
    <row r="31">
      <c r="A31" s="4" t="inlineStr">
        <is>
          <t>Net cash provided by financing activities</t>
        </is>
      </c>
      <c r="B31" s="5" t="n">
        <v>1876</v>
      </c>
      <c r="C31" s="5" t="n">
        <v>350</v>
      </c>
    </row>
    <row r="32">
      <c r="A32" s="4" t="inlineStr">
        <is>
          <t>Effect of exchange rate changes on cash, cash equivalents and restricted cash</t>
        </is>
      </c>
      <c r="B32" s="5" t="n">
        <v>-12</v>
      </c>
      <c r="C32" s="5" t="n">
        <v>-3</v>
      </c>
    </row>
    <row r="33">
      <c r="A33" s="4" t="inlineStr">
        <is>
          <t>Net change in cash, cash equivalents and restricted cash</t>
        </is>
      </c>
      <c r="B33" s="5" t="n">
        <v>713</v>
      </c>
      <c r="C33" s="5" t="n">
        <v>-7</v>
      </c>
    </row>
    <row r="34">
      <c r="A34" s="4" t="inlineStr">
        <is>
          <t>Cash, cash equivalents and restricted cash at January 1</t>
        </is>
      </c>
      <c r="B34" s="5" t="n">
        <v>38</v>
      </c>
      <c r="C34" s="5" t="n">
        <v>50</v>
      </c>
    </row>
    <row r="35">
      <c r="A35" s="4" t="inlineStr">
        <is>
          <t>Cash, cash equivalents and restricted cash at September 30</t>
        </is>
      </c>
      <c r="B35" s="6" t="n">
        <v>751</v>
      </c>
      <c r="C35"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28" customWidth="1" min="2" max="2"/>
    <col width="22" customWidth="1" min="3" max="3"/>
    <col width="46" customWidth="1" min="4" max="4"/>
    <col width="26" customWidth="1" min="5" max="5"/>
    <col width="13" customWidth="1" min="6" max="6"/>
  </cols>
  <sheetData>
    <row r="1">
      <c r="A1" s="1" t="inlineStr">
        <is>
          <t>COMBINED STATEMENT OF EQUITY - USD ($) $ in Millions</t>
        </is>
      </c>
      <c r="B1" s="2" t="inlineStr">
        <is>
          <t>Total Net Parent Investment</t>
        </is>
      </c>
      <c r="C1" s="2" t="inlineStr">
        <is>
          <t>Net Parent Investment</t>
        </is>
      </c>
      <c r="D1" s="2" t="inlineStr">
        <is>
          <t>Accumulated Other Comprehensive Income (Loss)</t>
        </is>
      </c>
      <c r="E1" s="2" t="inlineStr">
        <is>
          <t>Non-Controlling Interests</t>
        </is>
      </c>
      <c r="F1" s="2" t="inlineStr">
        <is>
          <t>Total</t>
        </is>
      </c>
    </row>
    <row r="2">
      <c r="A2" s="4" t="inlineStr">
        <is>
          <t>Balance at the beginning of the period at Dec. 31, 2019</t>
        </is>
      </c>
      <c r="B2" s="6" t="n">
        <v>5892</v>
      </c>
      <c r="C2" s="6" t="n">
        <v>7112</v>
      </c>
      <c r="D2" s="6" t="n">
        <v>-1220</v>
      </c>
      <c r="E2" s="6" t="n">
        <v>56</v>
      </c>
      <c r="F2" s="6" t="n">
        <v>5948</v>
      </c>
    </row>
    <row r="3">
      <c r="A3" s="3" t="inlineStr">
        <is>
          <t>Net income (loss) plus other comprehensive income (loss):</t>
        </is>
      </c>
    </row>
    <row r="4">
      <c r="A4" s="4" t="inlineStr">
        <is>
          <t>Net income (loss)</t>
        </is>
      </c>
      <c r="B4" s="5" t="n">
        <v>-1293</v>
      </c>
      <c r="C4" s="5" t="n">
        <v>-1293</v>
      </c>
      <c r="F4" s="5" t="n">
        <v>-1293</v>
      </c>
    </row>
    <row r="5">
      <c r="A5" s="4" t="inlineStr">
        <is>
          <t>Other comprehensive income (loss)</t>
        </is>
      </c>
      <c r="B5" s="5" t="n">
        <v>18</v>
      </c>
      <c r="D5" s="5" t="n">
        <v>18</v>
      </c>
      <c r="F5" s="5" t="n">
        <v>18</v>
      </c>
    </row>
    <row r="6">
      <c r="A6" s="4" t="inlineStr">
        <is>
          <t>Net transfers from Parent</t>
        </is>
      </c>
      <c r="B6" s="5" t="n">
        <v>786</v>
      </c>
      <c r="C6" s="5" t="n">
        <v>786</v>
      </c>
      <c r="F6" s="5" t="n">
        <v>786</v>
      </c>
    </row>
    <row r="7">
      <c r="A7" s="4" t="inlineStr">
        <is>
          <t>Balance at the end of the period at Sep. 30, 2020</t>
        </is>
      </c>
      <c r="B7" s="5" t="n">
        <v>5403</v>
      </c>
      <c r="C7" s="5" t="n">
        <v>6605</v>
      </c>
      <c r="D7" s="5" t="n">
        <v>-1202</v>
      </c>
      <c r="E7" s="5" t="n">
        <v>56</v>
      </c>
      <c r="F7" s="5" t="n">
        <v>5459</v>
      </c>
    </row>
    <row r="8">
      <c r="A8" s="4" t="inlineStr">
        <is>
          <t>Balance at the beginning of the period at Jun. 30, 2020</t>
        </is>
      </c>
      <c r="B8" s="5" t="n">
        <v>5369</v>
      </c>
      <c r="C8" s="5" t="n">
        <v>6699</v>
      </c>
      <c r="D8" s="5" t="n">
        <v>-1330</v>
      </c>
      <c r="E8" s="5" t="n">
        <v>54</v>
      </c>
      <c r="F8" s="5" t="n">
        <v>5423</v>
      </c>
    </row>
    <row r="9">
      <c r="A9" s="3" t="inlineStr">
        <is>
          <t>Net income (loss) plus other comprehensive income (loss):</t>
        </is>
      </c>
    </row>
    <row r="10">
      <c r="A10" s="4" t="inlineStr">
        <is>
          <t>Net income (loss)</t>
        </is>
      </c>
      <c r="B10" s="5" t="n">
        <v>-238</v>
      </c>
      <c r="C10" s="5" t="n">
        <v>-238</v>
      </c>
      <c r="F10" s="5" t="n">
        <v>-238</v>
      </c>
    </row>
    <row r="11">
      <c r="A11" s="4" t="inlineStr">
        <is>
          <t>Other comprehensive income (loss)</t>
        </is>
      </c>
      <c r="B11" s="5" t="n">
        <v>128</v>
      </c>
      <c r="D11" s="5" t="n">
        <v>128</v>
      </c>
      <c r="F11" s="5" t="n">
        <v>128</v>
      </c>
    </row>
    <row r="12">
      <c r="A12" s="4" t="inlineStr">
        <is>
          <t>Net transfers from Parent</t>
        </is>
      </c>
      <c r="B12" s="5" t="n">
        <v>145</v>
      </c>
      <c r="C12" s="5" t="n">
        <v>145</v>
      </c>
      <c r="F12" s="5" t="n">
        <v>145</v>
      </c>
    </row>
    <row r="13">
      <c r="A13" s="4" t="inlineStr">
        <is>
          <t>Changes in noncontrolling interests</t>
        </is>
      </c>
      <c r="E13" s="5" t="n">
        <v>2</v>
      </c>
      <c r="F13" s="5" t="n">
        <v>2</v>
      </c>
    </row>
    <row r="14">
      <c r="A14" s="4" t="inlineStr">
        <is>
          <t>Balance at the end of the period at Sep. 30, 2020</t>
        </is>
      </c>
      <c r="B14" s="5" t="n">
        <v>5403</v>
      </c>
      <c r="C14" s="5" t="n">
        <v>6605</v>
      </c>
      <c r="D14" s="5" t="n">
        <v>-1202</v>
      </c>
      <c r="E14" s="5" t="n">
        <v>56</v>
      </c>
      <c r="F14" s="5" t="n">
        <v>5459</v>
      </c>
    </row>
    <row r="15">
      <c r="A15" s="4" t="inlineStr">
        <is>
          <t>Balance at the beginning of the period at Dec. 31, 2020</t>
        </is>
      </c>
      <c r="B15" s="5" t="n">
        <v>4873</v>
      </c>
      <c r="C15" s="5" t="n">
        <v>5972</v>
      </c>
      <c r="D15" s="5" t="n">
        <v>-1100</v>
      </c>
      <c r="E15" s="5" t="n">
        <v>58</v>
      </c>
      <c r="F15" s="5" t="n">
        <v>4931</v>
      </c>
    </row>
    <row r="16">
      <c r="A16" s="3" t="inlineStr">
        <is>
          <t>Net income (loss) plus other comprehensive income (loss):</t>
        </is>
      </c>
    </row>
    <row r="17">
      <c r="A17" s="4" t="inlineStr">
        <is>
          <t>Net income (loss)</t>
        </is>
      </c>
      <c r="B17" s="5" t="n">
        <v>-1579</v>
      </c>
      <c r="C17" s="5" t="n">
        <v>-1579</v>
      </c>
      <c r="F17" s="5" t="n">
        <v>-1579</v>
      </c>
    </row>
    <row r="18">
      <c r="A18" s="4" t="inlineStr">
        <is>
          <t>Other comprehensive income (loss)</t>
        </is>
      </c>
      <c r="B18" s="5" t="n">
        <v>-178</v>
      </c>
      <c r="D18" s="5" t="n">
        <v>-178</v>
      </c>
      <c r="F18" s="5" t="n">
        <v>-178</v>
      </c>
    </row>
    <row r="19">
      <c r="A19" s="4" t="inlineStr">
        <is>
          <t>Net transfers from Parent</t>
        </is>
      </c>
      <c r="B19" s="5" t="n">
        <v>2314</v>
      </c>
      <c r="C19" s="5" t="n">
        <v>2652</v>
      </c>
      <c r="D19" s="5" t="n">
        <v>-338</v>
      </c>
      <c r="F19" s="5" t="n">
        <v>2314</v>
      </c>
    </row>
    <row r="20">
      <c r="A20" s="4" t="inlineStr">
        <is>
          <t>Changes in noncontrolling interests</t>
        </is>
      </c>
      <c r="E20" s="5" t="n">
        <v>-7</v>
      </c>
      <c r="F20" s="5" t="n">
        <v>-7</v>
      </c>
    </row>
    <row r="21">
      <c r="A21" s="4" t="inlineStr">
        <is>
          <t>Balance at the end of the period at Sep. 30, 2021</t>
        </is>
      </c>
      <c r="B21" s="5" t="n">
        <v>5430</v>
      </c>
      <c r="C21" s="5" t="n">
        <v>7045</v>
      </c>
      <c r="D21" s="5" t="n">
        <v>-1615</v>
      </c>
      <c r="E21" s="5" t="n">
        <v>51</v>
      </c>
      <c r="F21" s="5" t="n">
        <v>5481</v>
      </c>
    </row>
    <row r="22">
      <c r="A22" s="4" t="inlineStr">
        <is>
          <t>Balance at the beginning of the period at Jun. 30, 2021</t>
        </is>
      </c>
      <c r="B22" s="5" t="n">
        <v>4822</v>
      </c>
      <c r="C22" s="5" t="n">
        <v>5985</v>
      </c>
      <c r="D22" s="5" t="n">
        <v>-1163</v>
      </c>
      <c r="E22" s="5" t="n">
        <v>53</v>
      </c>
      <c r="F22" s="5" t="n">
        <v>4875</v>
      </c>
    </row>
    <row r="23">
      <c r="A23" s="3" t="inlineStr">
        <is>
          <t>Net income (loss) plus other comprehensive income (loss):</t>
        </is>
      </c>
    </row>
    <row r="24">
      <c r="A24" s="4" t="inlineStr">
        <is>
          <t>Net income (loss)</t>
        </is>
      </c>
      <c r="B24" s="5" t="n">
        <v>-692</v>
      </c>
      <c r="C24" s="5" t="n">
        <v>-692</v>
      </c>
      <c r="F24" s="5" t="n">
        <v>-692</v>
      </c>
    </row>
    <row r="25">
      <c r="A25" s="4" t="inlineStr">
        <is>
          <t>Other comprehensive income (loss)</t>
        </is>
      </c>
      <c r="B25" s="5" t="n">
        <v>-114</v>
      </c>
      <c r="D25" s="5" t="n">
        <v>-114</v>
      </c>
      <c r="F25" s="5" t="n">
        <v>-114</v>
      </c>
    </row>
    <row r="26">
      <c r="A26" s="4" t="inlineStr">
        <is>
          <t>Net transfers from Parent</t>
        </is>
      </c>
      <c r="B26" s="5" t="n">
        <v>1414</v>
      </c>
      <c r="C26" s="5" t="n">
        <v>1752</v>
      </c>
      <c r="D26" s="5" t="n">
        <v>-338</v>
      </c>
      <c r="F26" s="5" t="n">
        <v>1414</v>
      </c>
    </row>
    <row r="27">
      <c r="A27" s="4" t="inlineStr">
        <is>
          <t>Changes in noncontrolling interests</t>
        </is>
      </c>
      <c r="E27" s="5" t="n">
        <v>-2</v>
      </c>
      <c r="F27" s="5" t="n">
        <v>-2</v>
      </c>
    </row>
    <row r="28">
      <c r="A28" s="4" t="inlineStr">
        <is>
          <t>Balance at the end of the period at Sep. 30, 2021</t>
        </is>
      </c>
      <c r="B28" s="6" t="n">
        <v>5430</v>
      </c>
      <c r="C28" s="6" t="n">
        <v>7045</v>
      </c>
      <c r="D28" s="6" t="n">
        <v>-1615</v>
      </c>
      <c r="E28" s="6" t="n">
        <v>51</v>
      </c>
      <c r="F28" s="6" t="n">
        <v>54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Background and Basis of Presentation</t>
        </is>
      </c>
    </row>
    <row r="4">
      <c r="A4" s="4" t="inlineStr">
        <is>
          <t>Background and Basis of Presentation</t>
        </is>
      </c>
      <c r="B4" s="4" t="inlineStr">
        <is>
          <t xml:space="preserve">1. Background and Basis o f Presentation: Kyndryl’s Spin-off Kyndryl Holdings, Inc. (“we”, “the Company” or “Kyndryl”) is a leading technology services company and the largest infrastructure services provider in the world, serving as a partner to more than 4,000 customers in over 100 countries. Prior to November 3, 2021, the Company was wholly owned by International Business Machines Corporation (“IBM” or “Parent”). In October 2021, the Board of Directors of IBM approved the spin-off (the “Separation” or the “Spin-off”) of the managed infrastructure services unit (the “Kyndryl Businesses”) of its Global Technology Services (“GTS”) segment through the distribution of shares of Kyndryl’s common stock to IBM stockholders (the “Distribution”). In conjunction with the Distribution, Kyndryl underwent an internal reorganization following which it became the holder, directly or through its subsidiaries, of the Kyndryl Businesses. On November 3, 2021, the Separation was achieved through the Parent’s pro rata distribution of 80.1% of the shares of common stock of Kyndryl to holders of the Parent’s common stock as of the close of business on the record date of October 25, 2021. The Parent retained 19.9% of the shares of the Company’s common stock. The Parent’s stockholders of record received one These combined financial statements should be read in conjunction with the Company’s 2020 combined financial statements included in Kyndryl’s amended Registration Statement on Form 10 (“Form 10”) filed on October 12, 2021 with the U.S. Securities and Exchange Commission (“SEC”). Description of Business Our purpose is to design, build and manage secure and responsive private, public and multicloud environments to accelerate our customers’ digital transformations. We have a long track record of helping enterprises navigate major technological changes, particularly by enabling our customers to focus on the core aspects of their businesses during these shifts while trusting us with their most critical systems. We provide engineering talent, operating paradigms and insights derived from our data around IT patterns. This enables us to deliver advisory, implementation and managed services at scale across technology infrastructures that allow our customers to de-risk and realize the full value of their digital transformations. We do this while embracing new technologies and solutions and continually expanding our skills and capabilities, as we help advance the vital systems that power progress for our customers. We deliver transformation and secure cloud services capabilities, insights and depth of expertise to modernize and manage IT environments based on our customers’ unique patterns of transformation at scale. We offer services across domains such as cloud services, core enterprise and zCloud services, applications, data and artificial intelligence services, digital workplace services, security and resiliency services and network and edge services as we continue to support our customers through technological change. Our services enable us to modernize and manage cloud and on-premise environments as “one” for our customers, enabling them to scale seamlessly. To deliver these services, we rely on our global team of skilled practitioners, consisting of approximately 90,000 professionals. Basis of Presentation The accompanying unaudited combined financial statements and footnotes of Kyndryl have been prepared in connection with the Separation and have been derived from the consolidated financial statements and accounting records of IBM as if Kyndryl operated on a standalone basis during the periods presented, and were prepared in accordance with accounting principles generally accepted in the United States of America (GAAP). In the opinion of management, these statements include all adjustments, including normal recurring adjustments, necessary to present a fair statement of the Company’s results of operations, financial position and cash flows. References in these combined financial statements to “the Company” or “Kyndryl” refer to IBM’s managed infrastructure services business as it was historically managed. The combined financial statements reflect allocations of certain IBM corporate, infrastructure and shared services expenses, including centralized research, legal, human resources, payroll, finance and accounting, employee benefits, real estate, insurance, information technology, telecommunications, treasury and other expenses. Where possible, these charges were allocated based on direct usage, with the remainder allocated on a pro rata basis of headcount, gross profit, asset or other allocation methodologies that are considered to be a reasonable reflection of the utilization of services provided or the benefit received by Kyndryl during the periods presented. The combined financial statements may not be indicative of the Company’s future performance and do not necessarily reflect what the financial position, results of operations and cash flows would have been had it operated as an independent company during the periods presented. Further, interim results are not necessarily indicative of financial results for a full year. These unaudited combined financial statements should be read in conjunction with the audited combined financial statements and the corresponding notes in our Form 10. ​ The Combined Balance Sheet of the Company includes IBM’s assets and liabilities that are specifically identifiable or otherwise attributable to the Company, including subsidiaries and/or joint ventures conducting managed infrastructure services business in which IBM has a controlling financial interest or is the primary beneficiary. Transfers of cash, both to and from IBM’s centralized cash management system, are reflected as a component of Net Parent investment in the Combined Balance Sheet and as financing activities in the accompanying Combined Statement of Cash Flows. In addition, the Company also invests a portion of its excess cash in short-term interest-bearing accounts with IBM, which can be withdrawn upon demand. For additional information, see note 13, “Related Party Transactions,” to the combined financial statements. Outside of the excess cash arrangement, cash and cash equivalents held by IBM at the corporate level were not attributable to the Company for any of the periods presented due to IBM’s centralized approach to cash management and financing of its operations. Only cash amounts specifically held by Kyndryl are reflected in the Combined Balance Sheet. IBM’s debt was not attributed to the Company for any of the periods presented because IBM’s borrowings are not the legal obligation of Kyndryl. Third-party debt obligations included in the combined financial statements are those for which the legal obligor is a legal entity of Kyndryl. Interest expense in the Combined Income Statement reflects the allocation of interest on borrowing and funding related activity associated with the portion of IBM’s borrowings where the proceeds benefited the Company. Net Parent investment in the Combined Balance Sheet represents the accumulation of the Company's net income (loss) over time and net non-trade intercompany transactions between Kyndryl and IBM (for example, investments from IBM or distributions to IBM). Changes in these non-trade intercompany balances are reflected as Net transfers from Parent in the financing activities section of the Combined Statement of Cash Flows. On September 1, 2021, legal entities of Kyndryl and its subsidiaries were established in the territories where we operate. IBM transferred ownership of certain specifically identifiable assets and liabilities that are exclusively related to the operations of Kyndryl from the Parent to those legal entities on the same date. Balances of transferred assets and assumed liabilities are reflected in the respective line items and the component of Net Parent investment in the Combined Balance Sheet. Consequently, for certain financial statement line items, including cash and cash equivalents, deferred tax assets and retirement and nonpension postretirement benefit obligations presented in the Combined Balance Sheet at September 30, 2021, the values of these accounts increased compared to the Combined Balance Sheet at December 31, 2020, with more assets and liabilities being specifically identifiable. In addition, the cash flow impacts from the establishment of these new legal entities and other current income tax liabilities were assumed to be settled with Parent through the Net parent investment account and have been presented in the Combined Statement of Cash Flows within “Taxes (including items settled with Parent)”. Prior to the Separation, Kyndryl’s operations are included in the consolidated U.S. federal, certain state and local and foreign income tax returns filed by IBM, where applicable. The income tax provision included in these combined financial statements has been calculated using the separate return basis, as if Kyndryl had filed separate tax returns. Post separation, Kyndryl’s operating footprint, as well as tax return elections and assertions, are expected to be different, and therefore Kyndryl’s hypothetical income taxes, as presented in the combined financial statements, are not expected to be indicative of the Company’s future income taxes. Current income tax liabilities, including amounts for unrecognized tax benefits related to Kyndryl’s activities included in the Parent’s income tax returns, were assumed to be immediately settled with Parent through the Net Parent investment account in the Combined Balance Sheet. Significant judgment is also required in determining any valuation allowance recorded against deferred tax assets on a hypothetical separate-return basis. In assessing the need for a valuation allowance, management considers all available evidence for each jurisdiction including past operating results, estimates of future taxable income and the feasibility of ongoing tax planning strategies/actions. However, amounts presented on the hypothetical separate-return basis, including valuation allowances, are expected to differ from the deferred tax assets reported within our post-spin financial statements, based upon the impacts of the Separation and application of local law, among other factors. We believe it is reasonably possible that the Company’s valuation allowance position will change in the next twelve month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Principles of Combination The combined financial statements include the Company’s net assets and results of operations as described above. All significant intracompany transactions between Kyndryl’s businesses have been eliminated. All significant intercompany transactions between Kyndryl and IBM have been included in the combined financial statements. Intercompany transactions between Kyndryl and IBM are considered to be effectively settled in the combined financial statements at the time the transaction is recorded. The total net effect of the settlement of these intercompany transactions is reflected as Net transfers from Parent in the financing activities section in the Combined Statement of Cash Flows and in the Combined Balance Sheet within Net Parent investment. Use of Estimates The preparation of financial statements in conformity with GAAP requires management to make estimates and assumptions that affect amounts that are reported in the combined financial statements and accompanying disclosures. Estimates are used in determining the allocation of costs and expenses from IBM, and are used in determining the following, among others: revenue, costs to complete service contracts, income taxes, pension assumptions, valuation of assets including goodwill and intangible assets, the depreciable and amortizable lives of other long-lived assets, loss contingencies, allowance for credit losses, deferred transition costs and other matters. These estimates are based on management’s knowledge of current events, historical experience and actions that the Company may undertake in the future and on various other assumptions that are believed to be reasonable under the circumstances, including the macroeconomic impacts of the COVID-19 pandemic (beginning in 2020). Actual results may be different from the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00:47Z</dcterms:created>
  <dcterms:modified xmlns:dcterms="http://purl.org/dc/terms/" xmlns:xsi="http://www.w3.org/2001/XMLSchema-instance" xsi:type="dcterms:W3CDTF">2021-11-22T22:00:47Z</dcterms:modified>
</cp:coreProperties>
</file>